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General information about the c" sheetId="7" state="visible" r:id="rId7"/>
    <sheet xmlns:r="http://schemas.openxmlformats.org/officeDocument/2006/relationships" name="Significant accounting policies" sheetId="8" state="visible" r:id="rId8"/>
    <sheet xmlns:r="http://schemas.openxmlformats.org/officeDocument/2006/relationships" name="Critical accounting judgements " sheetId="9" state="visible" r:id="rId9"/>
    <sheet xmlns:r="http://schemas.openxmlformats.org/officeDocument/2006/relationships" name="Notes relating to the unaudited" sheetId="10" state="visible" r:id="rId10"/>
    <sheet xmlns:r="http://schemas.openxmlformats.org/officeDocument/2006/relationships" name="Notes to unaudited condensed co" sheetId="11" state="visible" r:id="rId11"/>
    <sheet xmlns:r="http://schemas.openxmlformats.org/officeDocument/2006/relationships" name="Financial instruments and finan" sheetId="12" state="visible" r:id="rId12"/>
    <sheet xmlns:r="http://schemas.openxmlformats.org/officeDocument/2006/relationships" name="Other disclosures" sheetId="13" state="visible" r:id="rId13"/>
    <sheet xmlns:r="http://schemas.openxmlformats.org/officeDocument/2006/relationships" name="Significant accounting polici14" sheetId="14" state="visible" r:id="rId14"/>
    <sheet xmlns:r="http://schemas.openxmlformats.org/officeDocument/2006/relationships" name="Notes relating to the unaudit15" sheetId="15" state="visible" r:id="rId15"/>
    <sheet xmlns:r="http://schemas.openxmlformats.org/officeDocument/2006/relationships" name="Notes to unaudited condensed 16" sheetId="16" state="visible" r:id="rId16"/>
    <sheet xmlns:r="http://schemas.openxmlformats.org/officeDocument/2006/relationships" name="Financial instruments and fin17" sheetId="17" state="visible" r:id="rId17"/>
    <sheet xmlns:r="http://schemas.openxmlformats.org/officeDocument/2006/relationships" name="Other disclosures (Tables)" sheetId="18" state="visible" r:id="rId18"/>
    <sheet xmlns:r="http://schemas.openxmlformats.org/officeDocument/2006/relationships" name="Critical accounting judgement19" sheetId="19" state="visible" r:id="rId19"/>
    <sheet xmlns:r="http://schemas.openxmlformats.org/officeDocument/2006/relationships" name="Notes relating to the unaudit20" sheetId="20" state="visible" r:id="rId20"/>
    <sheet xmlns:r="http://schemas.openxmlformats.org/officeDocument/2006/relationships" name="Notes relating to the unaudit21" sheetId="21" state="visible" r:id="rId21"/>
    <sheet xmlns:r="http://schemas.openxmlformats.org/officeDocument/2006/relationships" name="Notes relating to the unaudit22" sheetId="22" state="visible" r:id="rId22"/>
    <sheet xmlns:r="http://schemas.openxmlformats.org/officeDocument/2006/relationships" name="Notes relating to the unaudit23" sheetId="23" state="visible" r:id="rId23"/>
    <sheet xmlns:r="http://schemas.openxmlformats.org/officeDocument/2006/relationships" name="Notes relating to the unaudit24" sheetId="24" state="visible" r:id="rId24"/>
    <sheet xmlns:r="http://schemas.openxmlformats.org/officeDocument/2006/relationships" name="Notes relating to the unaudit25" sheetId="25" state="visible" r:id="rId25"/>
    <sheet xmlns:r="http://schemas.openxmlformats.org/officeDocument/2006/relationships" name="Notes relating to the unaudit26" sheetId="26" state="visible" r:id="rId26"/>
    <sheet xmlns:r="http://schemas.openxmlformats.org/officeDocument/2006/relationships" name="Notes relating to the unaudit27" sheetId="27" state="visible" r:id="rId27"/>
    <sheet xmlns:r="http://schemas.openxmlformats.org/officeDocument/2006/relationships" name="Notes relating to the consolida" sheetId="28" state="visible" r:id="rId28"/>
    <sheet xmlns:r="http://schemas.openxmlformats.org/officeDocument/2006/relationships" name="Notes relating to the unaudit29" sheetId="29" state="visible" r:id="rId29"/>
    <sheet xmlns:r="http://schemas.openxmlformats.org/officeDocument/2006/relationships" name="Notes to unaudited condensed 30" sheetId="30" state="visible" r:id="rId30"/>
    <sheet xmlns:r="http://schemas.openxmlformats.org/officeDocument/2006/relationships" name="Notes to unaudited condensed 31" sheetId="31" state="visible" r:id="rId31"/>
    <sheet xmlns:r="http://schemas.openxmlformats.org/officeDocument/2006/relationships" name="Notes to unaudited condensed 32" sheetId="32" state="visible" r:id="rId32"/>
    <sheet xmlns:r="http://schemas.openxmlformats.org/officeDocument/2006/relationships" name="Notes to unaudited condensed 33" sheetId="33" state="visible" r:id="rId33"/>
    <sheet xmlns:r="http://schemas.openxmlformats.org/officeDocument/2006/relationships" name="Notes to unaudited condensed 34" sheetId="34" state="visible" r:id="rId34"/>
    <sheet xmlns:r="http://schemas.openxmlformats.org/officeDocument/2006/relationships" name="Notes to unaudited condensed 35" sheetId="35" state="visible" r:id="rId35"/>
    <sheet xmlns:r="http://schemas.openxmlformats.org/officeDocument/2006/relationships" name="Notes to unaudited condensed 36" sheetId="36" state="visible" r:id="rId36"/>
    <sheet xmlns:r="http://schemas.openxmlformats.org/officeDocument/2006/relationships" name="Notes to unaudited condensed 37" sheetId="37" state="visible" r:id="rId37"/>
    <sheet xmlns:r="http://schemas.openxmlformats.org/officeDocument/2006/relationships" name="Notes to unaudited condensed 38" sheetId="38" state="visible" r:id="rId38"/>
    <sheet xmlns:r="http://schemas.openxmlformats.org/officeDocument/2006/relationships" name="Notes to unaudited condensed 39" sheetId="39" state="visible" r:id="rId39"/>
    <sheet xmlns:r="http://schemas.openxmlformats.org/officeDocument/2006/relationships" name="Notes to unaudited condensed 40" sheetId="40" state="visible" r:id="rId40"/>
    <sheet xmlns:r="http://schemas.openxmlformats.org/officeDocument/2006/relationships" name="Financial instruments and fin41" sheetId="41" state="visible" r:id="rId41"/>
    <sheet xmlns:r="http://schemas.openxmlformats.org/officeDocument/2006/relationships" name="Financial instruments and fin42" sheetId="42" state="visible" r:id="rId42"/>
    <sheet xmlns:r="http://schemas.openxmlformats.org/officeDocument/2006/relationships" name="Other disclosures - Commitments" sheetId="43" state="visible" r:id="rId43"/>
    <sheet xmlns:r="http://schemas.openxmlformats.org/officeDocument/2006/relationships" name="Other disclosures - Overview of" sheetId="44" state="visible" r:id="rId44"/>
  </sheets>
  <definedNames/>
  <calcPr calcId="124519" fullCalcOnLoad="1"/>
</workbook>
</file>

<file path=xl/sharedStrings.xml><?xml version="1.0" encoding="utf-8"?>
<sst xmlns="http://schemas.openxmlformats.org/spreadsheetml/2006/main" uniqueCount="441">
  <si>
    <t>Document and Entity Information</t>
  </si>
  <si>
    <t>6 Months Ended</t>
  </si>
  <si>
    <t>Jun. 30, 2018</t>
  </si>
  <si>
    <t>Document and Entity Information [Abstract]</t>
  </si>
  <si>
    <t>Entity Registrant Name</t>
  </si>
  <si>
    <t>ARGENX SE</t>
  </si>
  <si>
    <t>Entity Central Index Key</t>
  </si>
  <si>
    <t>Document Type</t>
  </si>
  <si>
    <t>6-K</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H1</t>
  </si>
  <si>
    <t>UNAUDITED CONDENSED CONSOLIDATED INTERIM STATEMENT OF FINANCIAL POSITION - EUR (€) € in Thousands</t>
  </si>
  <si>
    <t>Dec. 31, 2017</t>
  </si>
  <si>
    <t>Current assets</t>
  </si>
  <si>
    <t>Cash and cash equivalents</t>
  </si>
  <si>
    <t>Restricted cash</t>
  </si>
  <si>
    <t>Research and development incentive receivables</t>
  </si>
  <si>
    <t>Financial assets</t>
  </si>
  <si>
    <t>Prepaid expenses</t>
  </si>
  <si>
    <t>Trade and other receivables</t>
  </si>
  <si>
    <t>Total current assets</t>
  </si>
  <si>
    <t>Noncurrent assets</t>
  </si>
  <si>
    <t>Other non-current assets</t>
  </si>
  <si>
    <t>Property, plant and equipment</t>
  </si>
  <si>
    <t>Intangible assets</t>
  </si>
  <si>
    <t>Total non-current assets</t>
  </si>
  <si>
    <t>TOTAL ASSETS</t>
  </si>
  <si>
    <t>Equity</t>
  </si>
  <si>
    <t>Share capital</t>
  </si>
  <si>
    <t>Share premium</t>
  </si>
  <si>
    <t>Accumulated losses</t>
  </si>
  <si>
    <t>Other reserves</t>
  </si>
  <si>
    <t>Total equity</t>
  </si>
  <si>
    <t>Non-current liabilities</t>
  </si>
  <si>
    <t>Provisions for employee benefits</t>
  </si>
  <si>
    <t>Current liabilities</t>
  </si>
  <si>
    <t>Trade and other payables</t>
  </si>
  <si>
    <t>Current tax liabilities</t>
  </si>
  <si>
    <t>Deferred revenue</t>
  </si>
  <si>
    <t>Total liabilities</t>
  </si>
  <si>
    <t>TOTAL EQUITY AND LIABILITIES</t>
  </si>
  <si>
    <t>UNAUDITED CONDENSED CONSOLIDATED INTERIM STATEMENT OF PROFIT AND LOSS AND OTHER COMPREHENSIVE INCOME - EUR (€) € in Thousands</t>
  </si>
  <si>
    <t>Jun. 30, 2017</t>
  </si>
  <si>
    <t>UNAUDITED CONDENSED CONSOLIDATED INTERIM STATEMENT OF PROFIT AND LOSS AND OTHER COMPREHENSIVE INCOME</t>
  </si>
  <si>
    <t>Revenue</t>
  </si>
  <si>
    <t>Other operating income</t>
  </si>
  <si>
    <t>Total operating income</t>
  </si>
  <si>
    <t>Research and development expenses</t>
  </si>
  <si>
    <t>Selling, general and administrative expenses</t>
  </si>
  <si>
    <t>Operating loss</t>
  </si>
  <si>
    <t>Financial income</t>
  </si>
  <si>
    <t>Exchange gains/(losses)</t>
  </si>
  <si>
    <t>Loss before taxes</t>
  </si>
  <si>
    <t>Income tax expense</t>
  </si>
  <si>
    <t>Loss for the year and total comprehensive loss</t>
  </si>
  <si>
    <t>Weighted average number of shares outstanding</t>
  </si>
  <si>
    <t>Basic and diluted loss per share</t>
  </si>
  <si>
    <t>UNAUDITED CONDENSED CONSOLIDATED INTERIM STATEMENT OF CASH FLOWS - EUR (€) € in Thousands</t>
  </si>
  <si>
    <t>CASH FLOWS (USED IN) / FROM OPERATING ACTIVITIES</t>
  </si>
  <si>
    <t>Operating result</t>
  </si>
  <si>
    <t>Adjustments for non-cash items</t>
  </si>
  <si>
    <t>Amortization of intangible assets</t>
  </si>
  <si>
    <t>Depreciation of property, plant and equipment</t>
  </si>
  <si>
    <t>Expense recognized in respect of share-based payments</t>
  </si>
  <si>
    <t>Movements in current assets/liabilities</t>
  </si>
  <si>
    <t>(Increase)/decrease in trade and other receivables</t>
  </si>
  <si>
    <t>(Increase)/decrease in other current assets</t>
  </si>
  <si>
    <t>Increase/(decrease) in trade and other payables</t>
  </si>
  <si>
    <t>Increase/(decrease) in deferred revenue</t>
  </si>
  <si>
    <t>Increase)/decrease in other noncurrent assets</t>
  </si>
  <si>
    <t>NET CASH FLOWS (USED IN) / FROM OPERATING ACTIVITIES</t>
  </si>
  <si>
    <t>CASH FLOWS (USED IN) / FROM INVESTING ACTIVITIES</t>
  </si>
  <si>
    <t>Purchase of property, plant and equipment</t>
  </si>
  <si>
    <t>(Increase)/decrease in current financial assets</t>
  </si>
  <si>
    <t>Interest received</t>
  </si>
  <si>
    <t>NET CASH FLOWS (USED IN) / FROM INVESTING ACTIVITIES</t>
  </si>
  <si>
    <t>CASH FLOWS (USED IN) / FROM FINANCING ACTIVITIES</t>
  </si>
  <si>
    <t>Proceeds from issue of shares</t>
  </si>
  <si>
    <t>NET CASH FLOWS (USED IN) / FROM FINANCING ACTIVITIES</t>
  </si>
  <si>
    <t>NET INCREASE (DECREASE) IN CASH &amp; CASH EQUIVALENTS</t>
  </si>
  <si>
    <t>Cash and cash equivalents at the beginning of the period</t>
  </si>
  <si>
    <t>Exchange gains/(losses) on cash &amp; cash equivalents</t>
  </si>
  <si>
    <t>Cash and cash equivalents at the end of the period</t>
  </si>
  <si>
    <t>UNAUDITED CONDENSED CONSOLIDATED INTERIM STATEMENT OF CASH FLOWS (Parenthetical) - EUR (€) € in Millions</t>
  </si>
  <si>
    <t>UNAUDITED CONDENSED CONSOLIDATED INTERIM STATEMENT OF CASH FLOWS</t>
  </si>
  <si>
    <t>Issuance costs</t>
  </si>
  <si>
    <t>UNAUDITED CONDENSED CONSOLIDATED INTERIM STATEMENT OF CHANGES IN EQUITY - EUR (€) € in Thousands</t>
  </si>
  <si>
    <t>Other reserves Equity-settled share-based payment reserve</t>
  </si>
  <si>
    <t>Total equity attributable to owners of the parent</t>
  </si>
  <si>
    <t>Total</t>
  </si>
  <si>
    <t>Equity at beginning of period at Dec. 31, 2016</t>
  </si>
  <si>
    <t>Total comprehensive loss of the period</t>
  </si>
  <si>
    <t>Issue of share capital</t>
  </si>
  <si>
    <t>Transaction costs for equity issue</t>
  </si>
  <si>
    <t>Share-based payment</t>
  </si>
  <si>
    <t>Equity at end of period at Jun. 30, 2017</t>
  </si>
  <si>
    <t>Change in accounting policy (modified retrospective approach IFRS 15) | Assessment of the impact of IFRS 15</t>
  </si>
  <si>
    <t>Equity at end of period (Previously stated) at Dec. 31, 2017</t>
  </si>
  <si>
    <t>Equity at end of period at Dec. 31, 2017</t>
  </si>
  <si>
    <t>Equity at end of period at Jun. 30, 2018</t>
  </si>
  <si>
    <t>Equity at beginning of period at Jan. 02, 2018</t>
  </si>
  <si>
    <t>General information about the company</t>
  </si>
  <si>
    <t>1. General information about the company
argenx SE (the Company) is a Dutch European public company with limited liability incorporated under the laws of the Netherlands. The Company (COC 24435214) has its official seat in Rotterdam, the Netherlands, and its registered office is at Willemstraat 5, 4811 AH, Breda, the Netherlands. An overview of the Company and its subsidiaries (the Group) are described in note 7.4.
argenx SE is a publicly traded company with ordinary shares listed on Euronext Brussels under the symbol “ARGX” since July 2014 and with American Depositary Shares listed on Nasdaq under the symbol “ARGX” since May 2017.</t>
  </si>
  <si>
    <t>Significant accounting policies</t>
  </si>
  <si>
    <t xml:space="preserve">2. Significant accounting policies
The unaudited condensed consolidated interim financial statements for the six months ended June 30, 2018 have been prepared in accordance with International Accounting Standard 34 ‘Interim financial reporting’ (IAS 34) as issued by the IASB and IAS 34 as adopted by the European Union (EU). The unaudited condensed consolidated interim financial statements should be read in conjunction with the annual financial statements for the year ended December 31, 2017, which have been prepared in accordance with the International Financial Reporting Standards (IFRS), as issued by the International Accounting Standards Board (IASB) and as adopted by the EU.
The accounting policies applied in the preparation of the unaudited condensed consolidated interim financial statements are consistent with those applied in the financial statements for the year ended December 31, 2017. New standards or interpretations applicable from January 1, 2018 do not have any significant impact on the unaudited condensed consolidated interim financial statements, except for the adoption of IFRS 15. We refer to note 5.1 of these unaudited condensed consolidated financial statements for additional information on the impact of the adoption of IFRS 15. The assessment of the impact of IFRS 16 Leases (applicable for annual periods beginning on or after January 1, 2019) is still ongoing. The Company plans to adopt IFRS 16 on its effective date.
All amounts herein are presented in thousands of €, unless otherwise indicated, rounded to the nearest € ‘000.
The unaudited condensed consolidated financial statements have been approved for issue by the Company’s Board of Directors (the Board) on July 31, 2018. </t>
  </si>
  <si>
    <t>Critical accounting judgements and key sources of estimation uncertainty</t>
  </si>
  <si>
    <t>3. Critical accounting judgements and key sources of estimation uncertainty
In the application of the Company’s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as are areas where key assumptions concerning the future, and other key sources of estimation uncertainty at the end of the reporting period, have a significant risk of causing a material adjustment to the carrying amounts of assets and liabilities within the next financial year.
Going concern
The Group has incurred net losses since its inception and for the six months ended June 30, 2018, its unaudited condensed consolidated interim statement of profit and loss and other comprehensive income reflects a net loss, and its unaudited condensed consolidated interim statement of financial position includes a loss carried forward. On July 31, 2018, the Board reviewed and approved the unaudited condensed consolidated interim financial statements and accounting standards. Taking into account the cash and cash equivalents and current financial asset position of €338.9 million on June 30, 2018, the Board is of the opinion that the Group is a going concern.
Whilst the current cash position is sufficient for the Group’s immediate and mid‑term needs, the Company may seek additional funding to support the continuing development of its portfolio of products or to be able to execute other business opportunities, to the extent that such continual investment is expected to derive future benefits.
Revenue recognition
Revenue from certain arrangements is recognized as the Group satisfies a combined performance obligation.
The Company recognizes upfront payments and milestone payments, allocated to a combined performance obligation over the estimated service period based on a pattern that reflects the transfer of the services. The revenue recognized would reflect the level of service during each period. In this case, the Group would use an input model that considers estimates of the percentage of total research and development service costs that are completed each period compared to the total estimated services costs (% of completion method).
Research and development service fees are recognized as revenue when costs are incurred and agreed by the parties as the Group is acting as a principal in the scope of its stake in the research and development activities of its ongoing license and collaboration agreements.
Measurement of share‑based payments
In accordance with IFRS 2— Share‑based Payment , the fair value of the options at grant date is recognized as an expense in the statement of profit and loss and other comprehensive income over the vesting period. Subsequently, the fair value recognized in equity is not re‑measured.
The fair value of each stock option granted during the year is calculated using the Black‑Scholes pricing model. This pricing model requires the input of subjective assumptions, which are detailed in note 4.8.
Recognition of deferred tax asset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including planned commercial initiatives. These budgets and business plans are reviewed and approved by the Board.
Since inception, the Group has reported losses, and consequently, the Group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as of June 30, 2018.</t>
  </si>
  <si>
    <t>Notes relating to the unaudited condensed consolidated interim statement of financial position</t>
  </si>
  <si>
    <t>4. Notes relating to the unaudited condensed consolidated interim statement of financial position
4.1 Research and development incentive receivables
Six months ended
Year ended
June 30,
December 31,
(in thousands of €)
2018
2017
Research and development incentive receivables—current
€
301
€
158
Research and development incentive receivables—non-current
3,235
3,033
€
3,536
€
3,191
On June 30, 2018, the Group recorded a tax receivable of €3.5 million compared to €3.2 million on December 31, 2017, in relation to a research and development incentive tax scheme in Belgium under which the research and development incentives can be refunded after five years if not offset against future income tax expense. The research and development incentives are recorded in other operating income (see note 5.2) in the unaudited condensed consolidated interim statement of profit and loss and other comprehensive income. These amounts are gradually being reimbursed in cash from 2018 onwards.
4.2 Restricted cash
Six months ended
Year ended
June 30,
December 31,
(in thousands of €)
2018
2017
Non‑current restricted cash
Rental guarantees
€
263
€
256
Total non‑current
€
263
€
256
Current restricted cash
Escrow account &lt; 1 year
1,692
1,692
Total restricted cash
€
1,955
€
1,948
On June 30, 2018, the Group had a total amount of €2.0 million of restricted cash. This amount is split as follows:
·
A non‑current part for an amount of €0.3 million with a long term maturity (more than 12 months) and mainly relating to a deposit guarantee paid under the lease agreement for the laboratory and offices of the Group.
·
A current part for an amount of €1.7 million with a short maturity and relating to an escrow account opened under an agreement with a third party involved in the collaboration with AbbVie. This escrow account will be released to the Group or to the third party on behalf of the Group under certain conditions after the completion of the work plan of the related collaboration agreement with AbbVie.
4.3 Trade and other receivables
The trade and other receivables are composed of receivables which are detailed below:
Six months ended
Year ended
June 30,
December 31,
(in thousands of €)
2018
2017
VAT receivable
€
320
€
317
Trade receivables
8,907
845
Other receivables
530
750
Interest receivable
248
—
VLAIO grant receivable
193
930
€
10,198
€
2,842
The nominal amounts of all trade and other receivables approximate their respective fair values. The VAT receivable relates to VAT amounts to be recovered in the second half of 2018.
Trade receivables correspond to amounts invoiced to the collaborators or strategic allies of the Group. No bad debt allowance was recorded nor were any trade receivables impaired on June 30, 2018 and December 31, 2017. The amount of €0.5 million in “Other receivables” relates to the short-term part of the receivable with FairJourney Biologics LDA. The Flanders Innovation and Entrepreneurship Agency (VLAIO) grant receivable consists of earned income from government grants for which no payments have been received but for which the relating expenditures have been incurred.
For more information on the Flanders Innovation and Entrepreneurship Agency grants, see note 5.2.
4.4 Prepaid expenses
The prepaid expenses on June 30, 2018 amounted to €4.7 million compared to €2.3 million on December 31, 2017. On June 30, 2018, the prepaid expenses related to (i) a €2.5 million upfront fee paid to a third-party clinical research organization in connection with our upcoming expected Phase III clinical trials in MG, (ii) a €0.7 million upfront reservation fee paid in 2017 to a third-party drug product manufacturer, and (iii) €1.5 million to other prepayments already invoiced for which the services will be rendered in future periods.
4.5 Current financial assets
On June 30, 2018, the current financial assets amounted to €198.0 million compared to €168.9 million on December 31, 2017. These current financial assets relate to:
·
Financial instruments in the form of money market funds with a recommended investment horizon of 6 months. These funds are highly liquid investments and can be readily converted into a known amount of cash, but because of their historical volatility these funds cannot be classified as cash and cash equivalents. Amounts recorded are measured at fair value.
·
A USD term account with an original maturity of 6 months.
Please also refer to note 6.1 for more information on the financial instruments.
4.6 Cash and cash equivalents
Six months ended
Year ended
June 30,
December 31,
(in thousands of €)
2018
2017
Cash equivalents
€
48,501
€
25,000
Cash and bank balances
92,368
165,867
€
140,869
€
190,867
On June 30, 2018, cash and cash equivalents amounted to €140.9 million compared to €190.9 million on December 31, 2017 and included cash equivalents and cash and bank balances held in different financial institutions. Cash positions are invested with selected financial institutions, which are considered to be high-quality financial institutions with sound credit ratings, or in highly-rated money market funds. Policies are in place that limit the amount of credit exposure to any specific financial institution.
4.7 Shareholders’ capital
Roll forward of number of shares outstanding:
Number of shares outstanding on December 31, 2016
20,126,479
U.S. initial public offering on Nasdaq on May 17, 2017
5,865,000
Over-allotment option exercised by underwriters on May 19, 2017
879,750
Exercise of Options on August 24, 2017
5,000
Exercise of Options on September 1, 2017
15,000
Exercise of Options on October 2, 2017
1,400
Exercise of Options on November 7, 2017
950
Exercise of Options on November 14, 2017
4,260
Exercise of Options on November 15, 2017
40,750
Exercise of Options on November 21, 2017
53,092
Exercise of Options on November 22, 2017
7,730
Exercise of Options on December 4, 2017
65,380
U.S. second public offering on Nasdaq on December 13, 2017
4,440,000
Over-allotment option exercised by underwriters on December 14, 2017
666,000
Exercise of Options on December 18, 2017
9,850
Number of shares outstanding on December 31, 2017
32,180,641
Exercise of Options in January 2018
111,727
Exercise of Options in March 2018
113,075
Exercise of Options in April 2018
34,039
Exercise of Options in May 2018
5,900
Exercise of Options in June 2018
5,393
Number of shares outstanding on June 30, 2018
32,450,775
New shares issued during 2018
270,134 new shares were issued in the six months ended June 30, 2018 as a result of the exercise of stock options during this period under the argenx Employee Stock Option Plan.
This resulted in a total of 32,450,775 ordinary shares with a nominal value of €0.10 per share on June 30, 2018. On May 8, 2018, the annual general meeting of shareholders of the Company renewed the authorization to the Board to issue up to a maximum of 20% of the then-outstanding share capital for a period of 18 months, or up to a capital increase of €648,789.60 represented by 6,487,896 shares.
4.8 Share‑based payments
The Company has a stock options scheme for the employees of the Company and its subsidiaries. In accordance with the terms of the plan, as approved by shareholders, employees may be granted options to purchase ordinary shares at an exercise price as mentioned below per ordinary share, as set forth below.
The stock options can be granted to employees, consultants or directors of the Company and its subsidiaries. The stock options have been granted free of charge. Each employee’s stock option converts into one ordinary share of the Company upon exercise. No amounts are paid or payable by the recipient on receipt of the option. The options carry neither rights to dividends nor voting rights. Options may be exercised at any time from the date of vesting to the date of their expiry.
The stock options granted vest, in principle, as follows:
·
1/3rd of the stock options granted will vest on the first anniversary of the granting of the stock options, and
·
1/24th of the remaining 2/3rd of the stock options granted will vest on the last day of each of the 24 months following the month of the first anniversary of the granting of the stock options.
No other conditions are attached to the stock options.
The following share‑based payment arrangements were in existence during the current and prior years:
Exercise price
Outstanding
Outstanding
per stock
stock options on
stock options on
options
June 30,
December 31,
Expiry date
(in €)
2018
2017
2020
3.95
20,256
36,960
2021
3.95
—
2,850
2023
2.44
297,100
314,593
2024
2.44
117,733
135,890
2024
3.95
6,895
15,692
2024
7.17
415,561
516,100
2024
2.44
26,970
83,820
2025
11.44
39,000
39,000
2025
10.34
3,000
3,000
2025
9.47
228,286
235,514
2026
11.38
53,294
60,000
2026
11.47
266,857
282,310
2026
14.13
334,149
362,126
2027
18.41
118,869
120,536
2027
21.17
637,125
653,825
2023/2028 (1)
€
80.82
178,900
—
2,743,995
2,862,216
(1)
On June 28, 2018, the Group has granted a total of 178,900 stock options. The beneficiary can choose between a contractual term of five or ten years.
The fair market value of the stock options has been determined based on the Black and Scholes model. The expected volatility in the model is based on the historical volatility of peer companies and historical volatility of the Group since its initial public offering.
On June 28, 2018, the Group has granted a total of 178,900 stock options to certain of its employees, Board members and consultants. Below is an overview of the parameters used in relation to the new grant during 2018:
Stock options granted in
June 2018
Number of options granted
178,900
Average fair value of options (in EUR)
€
37.29
Share price (in EUR)
€
72.00
Exercise price (in EUR)
€
80.82
Expected volatility
45.50
%
Average expected option life (in years) (1)
10
Risk‑free interest rate
0.72
%
Expected dividends
—
%
(1)
The beneficiary can choose between a contractual term of five or ten years. The average expected option life is currently estimated at ten years. This estimate will be reassessed once the acceptance period of 60 days has passed and the beneficiaries will have made a choice between a contractual term of five or ten years. The total fair value of the grant would range from €4.7 million (100% of the stock options at an expected option life of five years) to €6.7 million (100% of the stock options at an expected option life of ten years).
The total share‑based payment expense recognized in the unaudited condensed consolidated statement of profit and loss and other comprehensive income totaled €8.8 million for the six months ended June 30, 2018 compared to €1.9 million for the six months ended June 30, 2017.
The total number of stock options outstanding on June 30, 2018 totaled 2,743,995 compared to 2,862,216 on December 31, 2017. No stock options expired in the six months ended June 30, 2018 or in the year ended December 31, 2017. 270,134 stock options have been exercised in the six months ended June 30, 2018 compared to 203,412 in the year ended December 31, 2017. A total of 26,987 stock options have been forfeited in the six months ended June 30, 2018 compared to 2,369 in the year ended December 31, 2017.
4.9 Deferred revenue
Deferred revenue relates to cash received from collaboration and strategic alliances prior to completion of the earnings process. On June 30, 2018, deferred revenue amounted to €4.9 million, compared to €10.1 million on December 31, 2017, and includes €4.7 million related to the upfront payment and milestone payments received from AbbVie in April 2016, and €0.2 million related to the upfront payment and milestone payments received from LEO Pharma in May 2015. These payments are recognized as revenue over the estimated duration of the Group’s involvement in the research and development programs provided for under the terms of the agreements. The impact of the adoption of IFRS 15 on deferred revenue is disclosed in note 5.1.</t>
  </si>
  <si>
    <t>Notes to unaudited condensed consolidated interim statement of profit and loss and other comprehensive income</t>
  </si>
  <si>
    <t>5. Notes to unaudited condensed consolidated interim statement of profit and loss and other comprehensive income
5.1 Revenue
Six months ended
June 30,
(in thousands of €)
2018
2017
Upfront payments
€
6,812
€
8,664
Milestone payments
10,132
9,677
Research and development service fees (FTE)
966
4,107
€
17,910
€
22,448
For the six months ended June 30, 2018 and 2017, the majority of the revenue was generated under the agreements with AbbVie and LEO Pharma. These agreements comprise elements of upfront payments, milestone payments based on development criteria and research and development funding on an agreed FTE basis.
The upfront payments received in the six months ended June 30, 2018 corresponded principally to the partial recognition in revenue over the period of the upfront payment received following the Company’s entry into collaboration agreements with AbbVie in April 2016 and with LEO Pharma in May 2015. These payments are recognized as revenue over the estimated period of the Group’s continuing involvement in the research and development activities provided for under the terms of these agreements.
The milestone payment of €10.1 million recognized in the six months ended June 30, 2018 related to milestone payments received under the AbbVie and LEO Pharma collaborations.
The research and development service fees (FTE) for the six months ended June 30, 2018 corresponded to FTE payments received under the collaboration agreements of €0.5 million from Shire, €0.2 million from LEO Pharma and €0.2 million from Staten Biotechnology B.V. (Staten).
The adoption of IFRS 15 – Revenue from contracts with customers, on January 1, 2018, resulted in the recognition for the six months ended June 30, 2018 of €1.8 million of deferred revenue related to previously recognized milestone payments under the former applicable standards of IAS 18.
The following table summarizes the recognition of the upfront and milestone payments received for the six months ended June 30, 2018 and 2017.
IAS 18
IFRS 15
IFRS 15
IAS 18
IAS 18
IFRS 15
Agreement
Consideration received
Consideration received
Outstanding balance in deferred revenue as at December 31, 2017
Deferred revenue reclassified from equity following adoption of IFRS 15
Outstanding balance in deferred income as at January 1, 2018
Revenue recognized, six months ended June 30, 2018
Revenue recognized, six months ended June 30, 2018
Revenue recognized, six months ended June 30, 2017
Outstanding balance in deferred revenue as at June 30, 2018
(thousands of $)
(thousands of €)
(thousands of €)
AbbVie
60,000
52,931
9,812
2,564
12,376
16,310
15,327
16,351
4,700
LEO Pharma
—
4,500
258
86
344
634
618
1,548
210
Other (1)
—
—
—
—
—
—
—
442
—
57,431
10,070
2,650
12,720
16,944
15,945
18,341
4,910
(1) "Other" refers to agreements for which there is no impact from the adoption of IFRS 15.
The first adoption of IFRS 15 – Revenue from contracts with customers increased the accumulated losses and the amount of deferred revenue in the amount of €2.65 million, as shown in the table above (column titled “Deferred revenue reclassified from equity following adoption of IFRS 15”). The Company elected the modified retrospective approach for the transition which foresees that prior period figures remain as reported under the previous standard IAS 18 and the cumulative effect of applying IFRS 15 is recognized as an adjustment to the opening balance of equity as at the date of initial application ( i.e. , the beginning of the year 2018).
The revenues recognized for the six months ended June 30, 2018 are presented in the table above under the IFRS 15 standard as well as under the IAS 18 standard, with a comparison to the last year’s period under the IAS 18 standard.
The substance of our current arrangements is that the Company is licensing certain of its intellectual property to collaborative partner entities and conducts research and development activities. Such activities result in a service that is the output of the Company’s ordinary activities. The Company generates revenue through a number of these arrangements which include license fees, milestone payments, reimbursement income and future sales-based milestones and sales-based royalties. The Company assessed that the revenues from our current material licensing and collaboration agreements are in the scope of IFRS 15.
With regard to our collaboration with AbbVie and LEO Pharma, the Company concluded as follows:
·
There is one single performance obligation under the new standard of IFRS 15, that being the transfer of a license combined with performance of research and development activities. This is because the Company concluded that the license is not distinct in the context of the contract.
·
The transaction price of these two agreements is currently composed of a fixed part, that being an upfront license fee, and a variable part, that being milestone payments and cost reimbursements of research and development activities delivered. Milestone payments are included in the transaction price of the arrangement only when achieved. Sales-based milestones and sales-based royalties are a part of the Company’s arrangements but are not yet included in our revenues, as its programs with AbbVie and LEO Pharma are still in the development phase.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the transfer of the license is considered to be combined with the performance of research and development activities. Therefore, research and development milestone payments are variable considerations that are entirely allocated to the single combined performance obligation.
·
The Company has chosen an input model to measure the satisfaction of the single performance obligation that considers percentage of costs incurred for these programs (% of completion method).
·
Cost reimbursements received could be recognized in revenues when costs are incurred and agreed by the parties, as the Company is acting as a principal in the scope of its stake of the research and development activities of its ongoing license and collaboration agreements.
As a result of this analysis, for the six months ended June 30, 2018, €8.6 million of deferred revenue related to the AbbVie and LEO Pharma collaboration agreements was recognized as revenue under IFRS 15 as a function of costs incurred, applying the percentage of completion method. The revenue recognition consisted of (i) €6.8 million related to the upfront license fees and (ii) €1.8 million related to milestone payments received in previous years. Furthermore, in the first six months ended June 30, 2018, two new milestone payments were received under the collaboration agreements with AbbVie and LEO Pharma for a total amount of €9.1 million, of which €8.3 million was recognized in revenue under IFRS 15 applying the percentage of completion method and €0.8 million was deferred. The outstanding balance of deferred revenue from the AbbVie and LEO Pharma collaboration agreements at June 30, 2018 amounted to €4.9 million.
As reflected in the table above, the impact of the IFRS 15 adoption on the Company’s revenues generated from its collaborations with AbbVie and LEO Pharma was related to the deferral of previously recognized milestone payments.
5.2 Other operating income
Six months ended
June 30,
(in thousands of €)
2018
2017
Grants
€
553
€
327
Research and development incentives
503
392
Payroll tax rebates
1,532
717
€
2,588
€
1,436
Grants
The Flanders Innovation and Entrepreneurship Agency provided the Group with several grants.
On June 30, 2018, the grants received by the Group reflected the expenses incurred by the Group in the various research and development projects sponsored by Flanders Innovation and Entrepreneurship Agency. In March 2018, a new government grant has been granted to the Group as follows:
(amounts presented in thousands of €)
VLAIO 1
Grantor: Flanders Innovation &amp; Entrepreneurship Agency
Start date:
11/01/2017
End date:
10/31/2020
Amount granted and approved:
€
2,527
Amount recognized:
525
No conditions related to the above government grants were unfulfilled, nor were there any contingencies related thereon at the date of the approval of these financial statements, except for those described in note 7.2 of this report.
Other Incentives
Research and development incentives
The Group has accounted for a tax receivable of €0.5 million in the six months ended June 30, 2018, compared to €0.4 million in the six months ended June 30, 2017, following a research and development tax incentive scheme in Belgium according to which the incentive will be refunded after a five-year period, if not offset against the current tax payable over the period (see also note 4.1).
Payroll tax rebates
The Group accounted for €1.5 million payroll tax rebates in the six months ended June 30, 2018, compared to €0.7 million in the six months ended June 30, 2017, as a reduction in withholding income taxes for its highly‑qualified personnel employed in its research and development department.
5.3 Segment reporting
The Group operates from the Netherlands, Belgium and the United States. Revenues are invoiced by the subsidiary in Belgium and are generated by clients geographically located as shown in the table below.
Revenue from
external
customers
Six months ended
June 30,
(in thousands of €)
2018
2017
Netherlands
€
214
€
284
Denmark
859
4,213
Switzerland
527
1,574
United States
—
26
Luxembourg
16,310
16,351
Total
€
17,910
€
22,448
Information about major clients:
The Group received €17.9 million of revenue from its external customers in the six months ended June 30, 2018 compared to €22.4 million over the six months ended June 30, 2017, of which €16.3 million came from the Group’s largest client, €0.9 million from its second-largest client and €0.5 million from its third-largest client, compared to respectively €16.4 million, €4.2 million and €1.6 million in the six months ended June 30, 2017.
5.4 Research and development expenses
Six months ended
June 30,
(in thousands of €)
2018
2017
Personnel expense
€
12,284
€
6,517
External research and development expenses
17,313
14,652
Materials and consumables
785
847
Depreciation and amortization
220
216
Other expenses
3,769
3,360
€
34,371
€
25,592
5.5 Selling, general and administrative expenses
Six months ended
June 30,
(in thousands of €)
2018
2017
Personnel expense
€
8,361
€
2,217
Consulting fees
1,299
1,784
Supervisory board
477
263
Office costs
1,377
781
€
11,514
€
5,045</t>
  </si>
  <si>
    <t>Financial instruments and financial risk management</t>
  </si>
  <si>
    <t>6. Financial instruments and financial risk management
6.1 Overview of financial instruments
At June 30, 2018
At December 31, 2017
Carrying
Carrying
(in thousands of €)
amount
Fair value
amount
Fair value
Non‑current financial assets
€
1
€
1
€
1
€
1
Current financial assets
197,982
197,982
168,907
168,907
Financial assets
197,983
197,983
168,908
168,908
Other non-current assets
—
—
125
125
Trade and other receivables
10,198
10,198
2,842
2,842
Cash and cash equivalents
140,869
140,869
190,867
190,867
Non‑current restricted cash
263
263
256
256
Current restricted cash
1,692
1,692
1,692
1,692
Loans and receivables
153,022
153,022
195,782
195,782
Total financial assets
351,005
351,005
364,690
364,690
Provision for employee benefits
25
25
25
25
Trade and other payables
21,559
21,559
15,285
15,285
Financial liabilities at amortized cost
21,584
21,584
15,310
15,310
Total financial liabilities
€
21,584
€
21,584
€
15,310
€
15,310
Financial assets:
·
non‑current financial assets: please refer to note 4.3 of the Company’s Annual Report for the year ended December 31, 2017 for more information. These positions are reviewed at year-end (level 3).
·
current financial assets include:
-
collective investment funds nominated in € and $ that are not considered as cash equivalents and of which the underlying investments include bonds and other international debt securities. The average credit rating of the underlying instruments is BBB or higher. The maximum exposure to credit risk is the carrying value at reporting date. These investment funds are recognized at fair value in the Group’s financial statements (level 1). The fair value corresponds to the quoted market price and can therefore be classified as a level 1 fair value measurement. The net asset value of the funds is available on a daily basis. Any difference between amounts invested and fair value at reporting date is booked in Profit &amp; Loss; and
-
a USD term account with a maturity of six months. This term account is held at a bank which is independently rated with a minimum rating of ‘A’.
Loans and receivables:
·
other non-current assets (please refer to note 4.3 of the Company’s Annual Report for the year ended December 31, 2017 for more information);
·
trade and other receivables (please refer to note 4.3 for more information and to note 6.2 below for the credit risk);
·
cash and cash equivalents (please refer to note 4.6 for more information and to note 6.2 below for the credit risk); and
·
restricted cash (please refer to note 4.2 for more information).
Financial liabilities:
Due to the current nature of the financial liabilities, the nominal value of all financial liabilities presented above approximates their fair value.
Fair value hierarchy:
The Group carried the following assets at fair value on June 30, 2018 and December 31, 2017 respectively:
At June 30, 2018
(in thousands of €)
Level 1
Level 2
Level 3
Non-current financial assets
€
€
€
1
Current financial assets
197,982
Assets carried at fair value
€
197,982
€
—
€
1
At December 31, 2017
(in thousands of €)
Level 1
Level 2
Level 3
Non-current financial assets
€
€
€
1
Current financial assets
168,907
Assets carried at fair value
€
168,907
€
—
€
1
All assets and liabilities for which fair value was measured or disclosed in the financial statements are categorized within the fair value hierarchy, described as follows, based on the lowest level input that is significant to the fair value measurement as a whole: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During the disclosed six month period, no transfers occurred between the applicable categories. Given the insignificant value of the Group’s assets categorized as Level 3, the additional Level 3 disclosures have been omitted.
6.2 Risks
The Group’s activities expose it to a variety of financial risks: market risk (including currency, fair value interest rate risk, cash flow interest rate risk and price risk), credit risk and liquidity risk. The unaudited condensed consolidated interim financial statements do not include all financial risk management information and disclosures required in the annual financial statements, and should be read in conjunction with the Annual Report of the Group for the year ended December 31, 2017.
During the six months ended June 30, 2018, there have been no significant changes in the risk profile of the Group, nor is the risk profile of the Group expected to change significantly in the second half of 2018, other than as referred to in Section 3 and 4 of the Management Report in the “Risk Factors and Forward-Looking Statements” and the “Operational and Financial Outlook”. However, the Group’s actual results may differ materially from those predicted as a result of various important factors, including its expectations regarding the inherent uncertainties associated with competitive developments, preclinical and clinical trial and product development activities and regulatory approval requirements; its reliance on collaborations with third parties; estimating the commercial potential of its drug candidates; its ability to obtain and maintain protection of intellectual property for its technologies and drugs; its limited operating history and its ability to obtain additional funding for operations and to complete the development and commercialization of its product candidates.</t>
  </si>
  <si>
    <t>Other disclosures</t>
  </si>
  <si>
    <t xml:space="preserve">7. Other disclosures
7.1 Related party transactions
Amongst the shareholders of the Company, there are minority investors and venture capital funds which individually do not hold a significant influence on the Company. Balances and transactions between the Company and its subsidiaries, which are related parties of the Company, have been eliminated through consolidation and are not disclosed in this note. There were no significant transactions with related parties during the six months ended June 30, 2018, other than compensation of key management personnel. The unaudited condensed consolidated interim financial statements do not include all related party disclosures required in the annual financial statements, and should be read in conjunction with the Annual Report of the Group for the year ended December 31, 2017.
7.2 Contingencies
The Group is currently not facing any outstanding claims or litigations that may have a significant adverse impact on the Group’s financial position.
As described in note 5.2, the Group has received several types of government grants which are granted subject to a certain number of conditions that need to be met at the grant date and in the future. The Group recognizes grant income from Belgian and Flemish grant bodies when all contractual conditions are met. These government institutions may however subsequently perform an audit which may result in a (partial) claw back of the grant. The Group deems that the claw back risk is remote in view of the continuous monitoring of the contractual conditions. Currently the Group has fulfilled all the existing conditions relating to the recognition of its grant income.
Contracts with these grant bodies also typically include clauses that define the need for future validation of the project results after completion of the initial grant term during which the subsidized expenses or investments have been incurred and for which the grant was earned. Should this validation not occur or be deemed inadequate, the grant bodies have the right to reclaim funds previously granted.
As described in note 4.8, on June 28, 2018, the Group granted a total of 178,900 stock options to certain of its employees, Board members and consultants. As part of the grant of these stock options, the Group has undertaken to compensate Belgian taxes that are paid upon the grant of these stock options if and when at the end of the exercise period, the stock price would be lower than the exercise price, as increased with these taxes. The Group has applied for a tax ruling on this subject that would cover the stock option grants as from June 28, 2018. The exposure that the Group could face at the end of the exercise period for the stock options grant of June 28, 2018 ranges from €0.4 million to €0.6 million.
7.3 Contractual obligations and commitments
As at June 30, 2018, there were no commitments signed for the acquisition of property, plant and equipment or intangible assets. The operating lease commitments are listed below:
Six months ended June 30,
Year ended December 31,
(in thousands of €)
2018
2017
Less than 1 year
€
913
€
1,028
1–3 years
291
465
3–5 years
30
33
More than 5 years
—
—
Total
€
1,234
€
1,526
In July 2017, the Group signed a letter of intent with its drug substance manufacturing contractor, Lonza Sales AG, or Lonza, related to the biologics license application for ARGX‑113. The total commitment under this letter of intent amounts to a minimum spend of £5.0 million before the end of calendar year 2018, of which the Group paid £1.0 million upon signing. In December 2017, the Group amended one of its manufacturing agreements with Lonza. This amendment expands the scope of Lonza’s services with additional services for ARGX‑113 to be performed at the Lonza facility in Tuas, Singapore. These services relate to the start‑up of Lonza Singapore as a potential future commercial manufacturing site. Pursuant to this amendment, the Group has additional contractual obligations in the aggregate amount of approximately $11.0 million, with payments having begun in January 2018. In 2018, argenx entered into additional manufacturing commitments with Lonza in support of its clinical development plans for ARGX-113 for a total amount of £3.2 million. In addition to the obligations for ARGX‑113, the Group also has contractual obligations for ARGX‑110 for approximately £1.9 million, with payments beginning by the third quarter of 2018.
7.4 Overview of consolidation scope
The parent company argenx SE is domiciled in the Netherlands. The Company has one subsidiary, argenx BVBA, based in Belgium. Since October 2017, argenx BVBA also has one subsidiary, argenx US Inc., based in the United States. Details of the Group’s consolidated entities at the end of the six months ended June 30, 2018 are as follows:
List of consolidated companies.
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
7.5 Events after the balance sheet date
On July 17, 2018, the Company announced that it received a milestone payment from its strategic collaboration with Shire.
On July 24, 2018, the Company announced the publication of full data from Phase 1 healthy volunteer study of efgartigimod in Journal of Clinical Investigation. </t>
  </si>
  <si>
    <t>Significant accounting policies (Policies)</t>
  </si>
  <si>
    <t>Statement of compliance and basis of preparation</t>
  </si>
  <si>
    <t>The unaudited condensed consolidated interim financial statements for the six months ended June 30, 2018 have been prepared in accordance with International Accounting Standard 34 ‘Interim financial reporting’ (IAS 34) as issued by the IASB and IAS 34 as adopted by the European Union (EU). The unaudited condensed consolidated interim financial statements should be read in conjunction with the annual financial statements for the year ended December 31, 2017, which have been prepared in accordance with the International Financial Reporting Standards (IFRS), as issued by the International Accounting Standards Board (IASB) and as adopted by the EU.
The accounting policies applied in the preparation of the unaudited condensed consolidated interim financial statements are consistent with those applied in the financial statements for the year ended December 31, 2017. New standards or interpretations applicable from January 1, 2018 do not have any significant impact on the unaudited condensed consolidated interim financial statements, except for the adoption of IFRS 15. We refer to note 5.1 of these unaudited condensed consolidated financial statements for additional information on the impact of the adoption of IFRS 15. The assessment of the impact of IFRS 16 Leases (applicable for annual periods beginning on or after January 1, 2019) is still ongoing. The Company plans to adopt IFRS 16 on its effective date.
All amounts herein are presented in thousands of €, unless otherwise indicated, rounded to the nearest € ‘000.
The unaudited condensed consolidated financial statements have been approved for issue by the Company’s Board of Directors (the Board) on July 31, 2018.</t>
  </si>
  <si>
    <t>Going concern</t>
  </si>
  <si>
    <t>Going concern
The Group has incurred net losses since its inception and for the six months ended June 30, 2018, its unaudited condensed consolidated interim statement of profit and loss and other comprehensive income reflects a net loss, and its unaudited condensed consolidated interim statement of financial position includes a loss carried forward. On July 31, 2018, the Board reviewed and approved the unaudited condensed consolidated interim financial statements and accounting standards. Taking into account the cash and cash equivalents and current financial asset position of €338.9 million on June 30, 2018, the Board is of the opinion that the Group is a going concern.
Whilst the current cash position is sufficient for the Group’s immediate and mid‑term needs, the Company may seek additional funding to support the continuing development of its portfolio of products or to be able to execute other business opportunities, to the extent that such continual investment is expected to derive future benefits.</t>
  </si>
  <si>
    <t>Revenue recognition</t>
  </si>
  <si>
    <t>Revenue recognition
Revenue from certain arrangements is recognized as the Group satisfies a combined performance obligation.
The Company recognizes upfront payments and milestone payments, allocated to a combined performance obligation over the estimated service period based on a pattern that reflects the transfer of the services. The revenue recognized would reflect the level of service during each period. In this case, the Group would use an input model that considers estimates of the percentage of total research and development service costs that are completed each period compared to the total estimated services costs (% of completion method).
Research and development service fees are recognized as revenue when costs are incurred and agreed by the parties as the Group is acting as a principal in the scope of its stake in the research and development activities of its ongoing license and collaboration agreements.</t>
  </si>
  <si>
    <t>Measurement of share based payments</t>
  </si>
  <si>
    <t>Measurement of share‑based payments
In accordance with IFRS 2— Share‑based Payment , the fair value of the options at grant date is recognized as an expense in the statement of profit and loss and other comprehensive income over the vesting period. Subsequently, the fair value recognized in equity is not re‑measured.
The fair value of each stock option granted during the year is calculated using the Black‑Scholes pricing model. This pricing model requires the input of subjective assumptions, which are detailed in note 4.8.</t>
  </si>
  <si>
    <t>Recognition of deferred tax assets</t>
  </si>
  <si>
    <t>Recognition of deferred tax asset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including planned commercial initiatives. These budgets and business plans are reviewed and approved by the Board.
Since inception, the Group has reported losses, and consequently, the Group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as of June 30, 2018.</t>
  </si>
  <si>
    <t>Notes relating to the unaudited condensed consolidated interim statement of financial position (Tables)</t>
  </si>
  <si>
    <t>Schedule of Research and development incentive receivables</t>
  </si>
  <si>
    <t>Six months ended
Year ended
June 30,
December 31,
(in thousands of €)
2018
2017
Research and development incentive receivables—current
€
301
€
158
Research and development incentive receivables—non-current
3,235
3,033
€
3,536
€
3,191</t>
  </si>
  <si>
    <t>Schedule of Restricted cash</t>
  </si>
  <si>
    <t>Six months ended
Year ended
June 30,
December 31,
(in thousands of €)
2018
2017
Non‑current restricted cash
Rental guarantees
€
263
€
256
Total non‑current
€
263
€
256
Current restricted cash
Escrow account &lt; 1 year
1,692
1,692
Total restricted cash
€
1,955
€
1,948</t>
  </si>
  <si>
    <t>Schedule of Trade and other receivables</t>
  </si>
  <si>
    <t>Six months ended
Year ended
June 30,
December 31,
(in thousands of €)
2018
2017
VAT receivable
€
320
€
317
Trade receivables
8,907
845
Other receivables
530
750
Interest receivable
248
—
VLAIO grant receivable
193
930
€
10,198
€
2,842</t>
  </si>
  <si>
    <t>Schedule of Cash and cash equivalents</t>
  </si>
  <si>
    <t>Six months ended
Year ended
June 30,
December 31,
(in thousands of €)
2018
2017
Cash equivalents
€
48,501
€
25,000
Cash and bank balances
92,368
165,867
€
140,869
€
190,867</t>
  </si>
  <si>
    <t>Schedule of Shareholders' capital</t>
  </si>
  <si>
    <t>Number of shares outstanding on December 31, 2016
20,126,479
U.S. initial public offering on Nasdaq on May 17, 2017
5,865,000
Over-allotment option exercised by underwriters on May 19, 2017
879,750
Exercise of Options on August 24, 2017
5,000
Exercise of Options on September 1, 2017
15,000
Exercise of Options on October 2, 2017
1,400
Exercise of Options on November 7, 2017
950
Exercise of Options on November 14, 2017
4,260
Exercise of Options on November 15, 2017
40,750
Exercise of Options on November 21, 2017
53,092
Exercise of Options on November 22, 2017
7,730
Exercise of Options on December 4, 2017
65,380
U.S. second public offering on Nasdaq on December 13, 2017
4,440,000
Over-allotment option exercised by underwriters on December 14, 2017
666,000
Exercise of Options on December 18, 2017
9,850
Number of shares outstanding on December 31, 2017
32,180,641
Exercise of Options in January 2018
111,727
Exercise of Options in March 2018
113,075
Exercise of Options in April 2018
34,039
Exercise of Options in May 2018
5,900
Exercise of Options in June 2018
5,393
Number of shares outstanding on June 30, 2018
32,450,775</t>
  </si>
  <si>
    <t>Schedule of Sharebased payment arrangements</t>
  </si>
  <si>
    <t>Exercise price
Outstanding
Outstanding
per stock
stock options on
stock options on
options
June 30,
December 31,
Expiry date
(in €)
2018
2017
2020
3.95
20,256
36,960
2021
3.95
—
2,850
2023
2.44
297,100
314,593
2024
2.44
117,733
135,890
2024
3.95
6,895
15,692
2024
7.17
415,561
516,100
2024
2.44
26,970
83,820
2025
11.44
39,000
39,000
2025
10.34
3,000
3,000
2025
9.47
228,286
235,514
2026
11.38
53,294
60,000
2026
11.47
266,857
282,310
2026
14.13
334,149
362,126
2027
18.41
118,869
120,536
2027
21.17
637,125
653,825
2023/2028 (1)
€
80.82
178,900
—
2,743,995
2,862,216
(1)
On June 28, 2018, the Group has granted a total of 178,900 stock options. The beneficiary can choose between a contractual term of five or ten years.</t>
  </si>
  <si>
    <t>Schedule of parameters used in relation to the new grants</t>
  </si>
  <si>
    <t>Stock options granted in
June 2018
Number of options granted
178,900
Average fair value of options (in EUR)
€
37.29
Share price (in EUR)
€
72.00
Exercise price (in EUR)
€
80.82
Expected volatility
45.50
%
Average expected option life (in years) (1)
10
Risk‑free interest rate
0.72
%
Expected dividends
—
%
(1)
The beneficiary can choose between a contractual term of five or ten years. The average expected option life is currently estimated at ten years. This estimate will be reassessed once the acceptance period of 60 days has passed and the beneficiaries will have made a choice between a contractual term of five or ten years. The total fair value of the grant would range from €4.7 million (100% of the stock options at an expected option life of five years) to €6.7 million (100% of the stock options at an expected option life of ten years).</t>
  </si>
  <si>
    <t>Notes to unaudited condensed consolidated interim statement of profit and loss and other comprehensive income (Tables)</t>
  </si>
  <si>
    <t>Schedule of revenue</t>
  </si>
  <si>
    <t>Six months ended
June 30,
(in thousands of €)
2018
2017
Upfront payments
€
6,812
€
8,664
Milestone payments
10,132
9,677
Research and development service fees (FTE)
966
4,107
€
17,910
€
22,448</t>
  </si>
  <si>
    <t>Summary of recognition of the upfront and milestone payments received</t>
  </si>
  <si>
    <t>IAS 18
IFRS 15
IFRS 15
IAS 18
IAS 18
IFRS 15
Agreement
Consideration received
Consideration received
Outstanding balance in deferred revenue as at December 31, 2017
Deferred revenue reclassified from equity following adoption of IFRS 15
Outstanding balance in deferred income as at January 1, 2018
Revenue recognized, six months ended June 30, 2018
Revenue recognized, six months ended June 30, 2018
Revenue recognized, six months ended June 30, 2017
Outstanding balance in deferred revenue as at June 30, 2018
(thousands of $)
(thousands of €)
(thousands of €)
AbbVie
60,000
52,931
9,812
2,564
12,376
16,310
15,327
16,351
4,700
LEO Pharma
—
4,500
258
86
344
634
618
1,548
210
Other (1)
—
—
—
—
—
—
—
442
—
57,431
10,070
2,650
12,720
16,944
15,945
18,341
4,910
(1) "Other" refers to agreements for which there is no impact from the adoption of IFRS 15.</t>
  </si>
  <si>
    <t>Schedule of other operating income</t>
  </si>
  <si>
    <t>Six months ended
June 30,
(in thousands of €)
2018
2017
Grants
€
553
€
327
Research and development incentives
503
392
Payroll tax rebates
1,532
717
€
2,588
€
1,436</t>
  </si>
  <si>
    <t>Schedule of grants</t>
  </si>
  <si>
    <t>(amounts presented in thousands of €)
VLAIO 1
Grantor: Flanders Innovation &amp; Entrepreneurship Agency
Start date:
11/01/2017
End date:
10/31/2020
Amount granted and approved:
€
2,527
Amount recognized:
525</t>
  </si>
  <si>
    <t>Schedule of revenue and non-current assets generated geographically</t>
  </si>
  <si>
    <t>Revenue from
external
customers
Six months ended
June 30,
(in thousands of €)
2018
2017
Netherlands
€
214
€
284
Denmark
859
4,213
Switzerland
527
1,574
United States
—
26
Luxembourg
16,310
16,351
Total
€
17,910
€
22,448</t>
  </si>
  <si>
    <t>Schedule of research and development expenses</t>
  </si>
  <si>
    <t>Six months ended
June 30,
(in thousands of €)
2018
2017
Personnel expense
€
12,284
€
6,517
External research and development expenses
17,313
14,652
Materials and consumables
785
847
Depreciation and amortization
220
216
Other expenses
3,769
3,360
€
34,371
€
25,592</t>
  </si>
  <si>
    <t>Schedule of general and administrative expenses</t>
  </si>
  <si>
    <t>Six months ended
June 30,
(in thousands of €)
2018
2017
Personnel expense
€
8,361
€
2,217
Consulting fees
1,299
1,784
Supervisory board
477
263
Office costs
1,377
781
€
11,514
€
5,045</t>
  </si>
  <si>
    <t>Financial instruments and financial risk management (Tables)</t>
  </si>
  <si>
    <t>Schedule of overview of financial instruments</t>
  </si>
  <si>
    <t>At June 30, 2018
At December 31, 2017
Carrying
Carrying
(in thousands of €)
amount
Fair value
amount
Fair value
Non‑current financial assets
€
1
€
1
€
1
€
1
Current financial assets
197,982
197,982
168,907
168,907
Financial assets
197,983
197,983
168,908
168,908
Other non-current assets
—
—
125
125
Trade and other receivables
10,198
10,198
2,842
2,842
Cash and cash equivalents
140,869
140,869
190,867
190,867
Non‑current restricted cash
263
263
256
256
Current restricted cash
1,692
1,692
1,692
1,692
Loans and receivables
153,022
153,022
195,782
195,782
Total financial assets
351,005
351,005
364,690
364,690
Provision for employee benefits
25
25
25
25
Trade and other payables
21,559
21,559
15,285
15,285
Financial liabilities at amortized cost
21,584
21,584
15,310
15,310
Total financial liabilities
€
21,584
€
21,584
€
15,310
€
15,310</t>
  </si>
  <si>
    <t>Schedule of assets at fair value</t>
  </si>
  <si>
    <t>At June 30, 2018
(in thousands of €)
Level 1
Level 2
Level 3
Non-current financial assets
€
€
€
1
Current financial assets
197,982
Assets carried at fair value
€
197,982
€
—
€
1
At December 31, 2017
(in thousands of €)
Level 1
Level 2
Level 3
Non-current financial assets
€
€
€
1
Current financial assets
168,907
Assets carried at fair value
€
168,907
€
—
€
1</t>
  </si>
  <si>
    <t>Other disclosures (Tables)</t>
  </si>
  <si>
    <t>Schedule of operating lease commitments</t>
  </si>
  <si>
    <t>Six months ended June 30,
Year ended December 31,
(in thousands of €)
2018
2017
Less than 1 year
€
913
€
1,028
1–3 years
291
465
3–5 years
30
33
More than 5 years
—
—
Total
€
1,234
€
1,526</t>
  </si>
  <si>
    <t>Schedule of overview of Subsidiaries</t>
  </si>
  <si>
    <t>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t>
  </si>
  <si>
    <t>Critical accounting judgements and key sources of estimation uncertainty - (Details) € in Millions</t>
  </si>
  <si>
    <t>Jun. 30, 2018EUR (€)</t>
  </si>
  <si>
    <t>Cash and cash equivalents and current financial assets</t>
  </si>
  <si>
    <t>Notes relating to the unaudited condensed consolidated interim statement of financial position - Research and development incentive receivables (Details) - EUR (€) € in Thousands</t>
  </si>
  <si>
    <t>12 Months Ended</t>
  </si>
  <si>
    <t>Research and development incentive receivables - Current</t>
  </si>
  <si>
    <t>Research and development incentive receivables - non-current</t>
  </si>
  <si>
    <t>Minimum refund period of research and development incentive receivables.</t>
  </si>
  <si>
    <t>5 years</t>
  </si>
  <si>
    <t>Notes relating to the unaudited condensed consolidated interim statement of financial position - Restricted cash (Details) - EUR (€) € in Thousands</t>
  </si>
  <si>
    <t>Rental guarantees</t>
  </si>
  <si>
    <t>Total noncurrent</t>
  </si>
  <si>
    <t>Escrow account less than 1 year</t>
  </si>
  <si>
    <t>Total restricted cash</t>
  </si>
  <si>
    <t>Notes relating to the unaudited condensed consolidated interim statement of financial position - Trade and other receivables (Details) - EUR (€) € in Thousands</t>
  </si>
  <si>
    <t>VAT receivable</t>
  </si>
  <si>
    <t>Trade receivables</t>
  </si>
  <si>
    <t>Other receivables</t>
  </si>
  <si>
    <t>Interest receivable</t>
  </si>
  <si>
    <t>VLAIO grant receivable</t>
  </si>
  <si>
    <t>Total trade and other current receivables</t>
  </si>
  <si>
    <t>Impairment loss on trade receivables</t>
  </si>
  <si>
    <t>Government grant received from Flanders Innovation and Entrepreneurship Agency</t>
  </si>
  <si>
    <t>Flanders Innovation and Entrepreneurship Agency</t>
  </si>
  <si>
    <t>Notes relating to the unaudited condensed consolidated interim statement of financial position - Prepaid expenses and Current financial assets (Details) - EUR (€) € in Thousands</t>
  </si>
  <si>
    <t>Prepaid upfront reservation fee</t>
  </si>
  <si>
    <t>Upfront reservation fee paid</t>
  </si>
  <si>
    <t>Other prepayments</t>
  </si>
  <si>
    <t>Other current financial assets</t>
  </si>
  <si>
    <t>Maturity Term</t>
  </si>
  <si>
    <t>6 months</t>
  </si>
  <si>
    <t>Notes relating to the unaudited condensed consolidated interim statement of financial position - Cash and cash equivalents (Details) - EUR (€) € in Thousands</t>
  </si>
  <si>
    <t>Dec. 31, 2016</t>
  </si>
  <si>
    <t>Cash equivalents</t>
  </si>
  <si>
    <t>Cash and bank balances</t>
  </si>
  <si>
    <t>Total cash and cash equivalents</t>
  </si>
  <si>
    <t>Notes relating to the unaudited condensed consolidated interim statement of financial position - Shareholders' capital (Details) - EUR (€)</t>
  </si>
  <si>
    <t>May 08, 2018</t>
  </si>
  <si>
    <t>Dec. 18, 2017</t>
  </si>
  <si>
    <t>Dec. 14, 2017</t>
  </si>
  <si>
    <t>Dec. 13, 2017</t>
  </si>
  <si>
    <t>Dec. 04, 2017</t>
  </si>
  <si>
    <t>Nov. 22, 2017</t>
  </si>
  <si>
    <t>Nov. 21, 2017</t>
  </si>
  <si>
    <t>Nov. 15, 2017</t>
  </si>
  <si>
    <t>Nov. 14, 2017</t>
  </si>
  <si>
    <t>Nov. 07, 2017</t>
  </si>
  <si>
    <t>Oct. 02, 2017</t>
  </si>
  <si>
    <t>Sep. 01, 2017</t>
  </si>
  <si>
    <t>Aug. 24, 2017</t>
  </si>
  <si>
    <t>May 19, 2017</t>
  </si>
  <si>
    <t>May 17, 2017</t>
  </si>
  <si>
    <t>May 31, 2018</t>
  </si>
  <si>
    <t>Apr. 30, 2018</t>
  </si>
  <si>
    <t>Mar. 31, 2018</t>
  </si>
  <si>
    <t>Jan. 31, 2018</t>
  </si>
  <si>
    <t>Disclosure of classes of share capital [line items]</t>
  </si>
  <si>
    <t>Number of shares outstanding</t>
  </si>
  <si>
    <t>Number of shares outstanding at beginning of period</t>
  </si>
  <si>
    <t>New shares issued for private placement, initial public offering, public offering and underwriters' over-allotment option</t>
  </si>
  <si>
    <t>Exercise of Options</t>
  </si>
  <si>
    <t>Number of shares outstanding at end of period</t>
  </si>
  <si>
    <t>Number of shares on conversion</t>
  </si>
  <si>
    <t>Par value per share</t>
  </si>
  <si>
    <t>Maximum authorized increase of then outstanding share capital (as a percent)</t>
  </si>
  <si>
    <t>20.00%</t>
  </si>
  <si>
    <t>Period of outstanding share capital</t>
  </si>
  <si>
    <t>18 months</t>
  </si>
  <si>
    <t>Maximum authorized increase in share capital</t>
  </si>
  <si>
    <t>Maximum authorized increase in number of shares</t>
  </si>
  <si>
    <t>Employee Stock Option</t>
  </si>
  <si>
    <t>Notes relating to the unaudited condensed consolidated interim statement of financial position - Share-based payments (Details)</t>
  </si>
  <si>
    <t>Jun. 28, 2018EquityInstruments</t>
  </si>
  <si>
    <t>Jun. 30, 2018EUR (€)EquityInstrumentsitemshares</t>
  </si>
  <si>
    <t>Dec. 31, 2017EquityInstruments</t>
  </si>
  <si>
    <t>Jun. 30, 2018item</t>
  </si>
  <si>
    <t>Dec. 31, 2017item</t>
  </si>
  <si>
    <t>Disclosure of terms and conditions of share-based payment arrangement [line items]</t>
  </si>
  <si>
    <t>Options expired</t>
  </si>
  <si>
    <t>Exercised</t>
  </si>
  <si>
    <t>Forfeited</t>
  </si>
  <si>
    <t>Number of shares on conversion | shares</t>
  </si>
  <si>
    <t>Vesting period</t>
  </si>
  <si>
    <t>24 months</t>
  </si>
  <si>
    <t>Exercise price per stock options | €</t>
  </si>
  <si>
    <t>Outstanding stock options</t>
  </si>
  <si>
    <t>Amounts are paid or payable by the recipient on receipt of the option | €</t>
  </si>
  <si>
    <t>Number of other conditions are attached to the stock options | item</t>
  </si>
  <si>
    <t>Tranche One</t>
  </si>
  <si>
    <t>Vesting percentage</t>
  </si>
  <si>
    <t>33.00%</t>
  </si>
  <si>
    <t>Tranche Two</t>
  </si>
  <si>
    <t>2.79%</t>
  </si>
  <si>
    <t>Percentage of stock options granted</t>
  </si>
  <si>
    <t>67.00%</t>
  </si>
  <si>
    <t>3.95 | 2020</t>
  </si>
  <si>
    <t>3.95 | 2021</t>
  </si>
  <si>
    <t>3.95 | 2024</t>
  </si>
  <si>
    <t>2.44 - Option One | 2024</t>
  </si>
  <si>
    <t>2.44 | 2023</t>
  </si>
  <si>
    <t>2.44 | 2024</t>
  </si>
  <si>
    <t>7.17 | 2024</t>
  </si>
  <si>
    <t>11.44 | 2025</t>
  </si>
  <si>
    <t>10.34 | 2025</t>
  </si>
  <si>
    <t>9.47 | 2025</t>
  </si>
  <si>
    <t>11.38 | 2026</t>
  </si>
  <si>
    <t>11.47 | 2026</t>
  </si>
  <si>
    <t>14.13 | 2026</t>
  </si>
  <si>
    <t>18.41 | 2027</t>
  </si>
  <si>
    <t>21.17 | 2027</t>
  </si>
  <si>
    <t>80.82 | 2023/2028</t>
  </si>
  <si>
    <t>Maximum</t>
  </si>
  <si>
    <t>100.00%</t>
  </si>
  <si>
    <t>10 years</t>
  </si>
  <si>
    <t>Contractual term</t>
  </si>
  <si>
    <t>Maximum | 80.82 | 2023/2028</t>
  </si>
  <si>
    <t>Minimum</t>
  </si>
  <si>
    <t>Minimum | 80.82 | 2023/2028</t>
  </si>
  <si>
    <t>Notes relating to the unaudited condensed consolidated interim statement of financial position - Share-based payments - Overview (Details)</t>
  </si>
  <si>
    <t>Jun. 28, 2018EUR (€)</t>
  </si>
  <si>
    <t>Jun. 30, 2018EUR (€)EquityInstrumentsY</t>
  </si>
  <si>
    <t>Jun. 30, 2017EUR (€)</t>
  </si>
  <si>
    <t>Number of options granted | EquityInstruments</t>
  </si>
  <si>
    <t>Average fair value of options</t>
  </si>
  <si>
    <t>Share price</t>
  </si>
  <si>
    <t>Exercise price</t>
  </si>
  <si>
    <t>Expected volatility</t>
  </si>
  <si>
    <t>45.50%</t>
  </si>
  <si>
    <t>Average expected option life (in years) | Y</t>
  </si>
  <si>
    <t>Riskfree interest rate</t>
  </si>
  <si>
    <t>0.72%</t>
  </si>
  <si>
    <t>Total share based payment expense</t>
  </si>
  <si>
    <t>Acceptance period</t>
  </si>
  <si>
    <t>60 years</t>
  </si>
  <si>
    <t>Notes relating to the consolidated statement of financial position - Current tax liability (Details) - EUR (€) € in Thousands</t>
  </si>
  <si>
    <t>Notes relating to the unaudited condensed consolidated interim statement of financial position - Deferred revenue (Details) - EUR (€) € in Thousands</t>
  </si>
  <si>
    <t>1 Months Ended</t>
  </si>
  <si>
    <t>Apr. 30, 2016</t>
  </si>
  <si>
    <t>May 31, 2015</t>
  </si>
  <si>
    <t>Disclosure of offsetting of financial assets [line items]</t>
  </si>
  <si>
    <t>Upfront Payments Received</t>
  </si>
  <si>
    <t>AbbVie</t>
  </si>
  <si>
    <t>LEO Pharma collaboration</t>
  </si>
  <si>
    <t>Notes to unaudited condensed consolidated interim statement of profit and loss and other comprehensive income (Details) - EUR (€) € in Thousands</t>
  </si>
  <si>
    <t>Upfront payments</t>
  </si>
  <si>
    <t>Milestone payments</t>
  </si>
  <si>
    <t>Research and development service fees (FTE)</t>
  </si>
  <si>
    <t>Total revenue</t>
  </si>
  <si>
    <t>Deferred income</t>
  </si>
  <si>
    <t>Notes to unaudited condensed consolidated interim statement of profit and loss and other comprehensive income - Revenue (Details) - EUR (€) € in Thousands</t>
  </si>
  <si>
    <t>Shire</t>
  </si>
  <si>
    <t>Staten</t>
  </si>
  <si>
    <t>Notes to unaudited condensed consolidated interim statement of profit and loss and other comprehensive income - Revenue Recognition (Details) € in Thousands, $ in Thousands</t>
  </si>
  <si>
    <t>Jun. 30, 2018USD ($)</t>
  </si>
  <si>
    <t>Jan. 01, 2018EUR (€)</t>
  </si>
  <si>
    <t>Dec. 31, 2017EUR (€)</t>
  </si>
  <si>
    <t>Consideration received</t>
  </si>
  <si>
    <t>Revenue Recognized</t>
  </si>
  <si>
    <t>Other</t>
  </si>
  <si>
    <t>IAS 18 | AbbVie</t>
  </si>
  <si>
    <t>IAS 18 | LEO Pharma collaboration</t>
  </si>
  <si>
    <t>Assessment of the impact of IFRS 15</t>
  </si>
  <si>
    <t>Assessment of the impact of IFRS 15 | AbbVie</t>
  </si>
  <si>
    <t>Assessment of the impact of IFRS 15 | LEO Pharma collaboration</t>
  </si>
  <si>
    <t>AbbVie and LEO Pharma</t>
  </si>
  <si>
    <t>Notes to unaudited condensed consolidated interim statement of profit and loss and other comprehensive income - Collaboration (Details) € in Thousands</t>
  </si>
  <si>
    <t>Jun. 30, 2018EUR (€)itempayment</t>
  </si>
  <si>
    <t>IFRS 15 | AbbVie and LEO Pharma</t>
  </si>
  <si>
    <t>Number of performance obligation | item</t>
  </si>
  <si>
    <t>Number of agreements | payment</t>
  </si>
  <si>
    <t>Number of new milestone payments | payment</t>
  </si>
  <si>
    <t>Notes to unaudited condensed consolidated interim statement of profit and loss and other comprehensive income - Other operating income (Details) - EUR (€) € in Thousands</t>
  </si>
  <si>
    <t>Grants</t>
  </si>
  <si>
    <t>Research and development incentives</t>
  </si>
  <si>
    <t>Payroll tax rebates</t>
  </si>
  <si>
    <t>Notes to unaudited condensed consolidated interim statement of profit and loss and other comprehensive income - Other operating income - Grants (Details) € in Thousands</t>
  </si>
  <si>
    <t>Jun. 30, 2018EUR (€)item</t>
  </si>
  <si>
    <t>Other operating income - Grants</t>
  </si>
  <si>
    <t>Number of conditions related to government grants that are unfulfilled | item</t>
  </si>
  <si>
    <t>Flanders Innovation &amp; Entrepreneurship 4</t>
  </si>
  <si>
    <t>Amount granted and approved</t>
  </si>
  <si>
    <t>Amount recognized</t>
  </si>
  <si>
    <t>Notes to unaudited condensed consolidated interim statement of profit and loss and other comprehensive income - Other operating income - Other Incentives (Details) - EUR (€) € in Thousands</t>
  </si>
  <si>
    <t>Incentive refund period</t>
  </si>
  <si>
    <t>Notes to unaudited condensed consolidated interim statement of profit and loss and other comprehensive income - Segment reporting (Details) - EUR (€) € in Thousands</t>
  </si>
  <si>
    <t>Notes to consolidated statement of profit and loss and other comprehensive income</t>
  </si>
  <si>
    <t>Revenue from external customers</t>
  </si>
  <si>
    <t>Non-current assets</t>
  </si>
  <si>
    <t>Netherlands</t>
  </si>
  <si>
    <t>Denmark</t>
  </si>
  <si>
    <t>Switzerland</t>
  </si>
  <si>
    <t>United States</t>
  </si>
  <si>
    <t>Luxembourg</t>
  </si>
  <si>
    <t>Notes to unaudited condensed consolidated interim statement of profit and loss and other comprehensive income - Segment reporting - Major clients (Details) - EUR (€) € in Thousands</t>
  </si>
  <si>
    <t>Segment reporting - Major clients</t>
  </si>
  <si>
    <t>Largest client</t>
  </si>
  <si>
    <t>Second largest client</t>
  </si>
  <si>
    <t>Third largest client</t>
  </si>
  <si>
    <t>Notes to unaudited condensed consolidated interim statement of profit and loss and other comprehensive income - Research and development expenses (Details) - EUR (€) € in Thousands</t>
  </si>
  <si>
    <t>Personnel expenses</t>
  </si>
  <si>
    <t>External research and development expenses</t>
  </si>
  <si>
    <t>Materials and consumables</t>
  </si>
  <si>
    <t>Depreciation and amortisation</t>
  </si>
  <si>
    <t>Other expenses</t>
  </si>
  <si>
    <t>Notes to unaudited condensed consolidated interim statement of profit and loss and other comprehensive income - General and administrative expenses (Details) - EUR (€) € in Thousands</t>
  </si>
  <si>
    <t>Consulting fees</t>
  </si>
  <si>
    <t>Supervisory board</t>
  </si>
  <si>
    <t>Office costs</t>
  </si>
  <si>
    <t>Financial instruments and financial risk management (Details) - EUR (€) € in Thousands</t>
  </si>
  <si>
    <t>Overview of financial instruments</t>
  </si>
  <si>
    <t>Non-current financial assets</t>
  </si>
  <si>
    <t>Current financial assets</t>
  </si>
  <si>
    <t>Total financial assets</t>
  </si>
  <si>
    <t>Total financial assets including loans and receivables</t>
  </si>
  <si>
    <t>Financial assets, at fair value</t>
  </si>
  <si>
    <t>Total financial assets, including loans and receivables at fair value</t>
  </si>
  <si>
    <t>Current financial liabilities</t>
  </si>
  <si>
    <t>Financial liabilities , Fair value</t>
  </si>
  <si>
    <t>Investments</t>
  </si>
  <si>
    <t>Non Current Financial Assets at Fair Value</t>
  </si>
  <si>
    <t>Debt securities</t>
  </si>
  <si>
    <t>Current Financial assets, at fair value</t>
  </si>
  <si>
    <t>Other Noncurrent Assets</t>
  </si>
  <si>
    <t>Noncurrent restricted cash</t>
  </si>
  <si>
    <t>Current restricted cash</t>
  </si>
  <si>
    <t>Loans and receivables</t>
  </si>
  <si>
    <t>Provision for employee benefits</t>
  </si>
  <si>
    <t>Financial liabilities at amortized cost</t>
  </si>
  <si>
    <t>Financial instruments and financial risk management - Fair value (Details) - EUR (€) € in Thousands</t>
  </si>
  <si>
    <t>Fair value hierarchy</t>
  </si>
  <si>
    <t>Assets carried at fair value</t>
  </si>
  <si>
    <t>Transfers out of Level 1 to Level 2 assets</t>
  </si>
  <si>
    <t>Transfers out of Level 1 to Level 2 liabilities</t>
  </si>
  <si>
    <t>Transfers out of Level 2 to Level 1 assets</t>
  </si>
  <si>
    <t>Transfers out of Level 2 to Level 1 liabilities</t>
  </si>
  <si>
    <t>Transfer into level 3 assets</t>
  </si>
  <si>
    <t>Transfer out of level 3 assets</t>
  </si>
  <si>
    <t>Transfer into level 3 liabilities</t>
  </si>
  <si>
    <t>Transfer out of level 3 liabilities</t>
  </si>
  <si>
    <t>Other disclosures - Commitments (Details) € in Thousands, £ in Millions, $ in Millions</t>
  </si>
  <si>
    <t>Jul. 31, 2017GBP (£)</t>
  </si>
  <si>
    <t>Jun. 30, 2018EUR (€)EquityInstruments</t>
  </si>
  <si>
    <t>Dec. 31, 2017USD ($)</t>
  </si>
  <si>
    <t>Contractual obligations and commitments</t>
  </si>
  <si>
    <t>Contractual commitments for acquisition of property, plant and equipment</t>
  </si>
  <si>
    <t>Contractual commitments for acquisition of intangible assets</t>
  </si>
  <si>
    <t>Operating lease commitments</t>
  </si>
  <si>
    <t>Less than 1 year</t>
  </si>
  <si>
    <t>1-3 years</t>
  </si>
  <si>
    <t>3-5 years</t>
  </si>
  <si>
    <t>ARGX110</t>
  </si>
  <si>
    <t>Contractual obligations | £</t>
  </si>
  <si>
    <t>Lonza Sales AG</t>
  </si>
  <si>
    <t>Payment of Contract Amount | £</t>
  </si>
  <si>
    <t>Lonza Sales AG | ARGX-113</t>
  </si>
  <si>
    <t>Contractual obligations</t>
  </si>
  <si>
    <t>Exercise period of grant ranges</t>
  </si>
  <si>
    <t>Other disclosures - Overview of Subsidiaries and Subsequent Events (Details)</t>
  </si>
  <si>
    <t>Jun. 30, 2018subsidiary</t>
  </si>
  <si>
    <t>Overview of consolidation scope</t>
  </si>
  <si>
    <t>Participation ( as a percent)</t>
  </si>
  <si>
    <t>Belgium | ARGENX BVBA</t>
  </si>
  <si>
    <t>Number of subsidiaries</t>
  </si>
  <si>
    <t>United States | ARGENX US INC</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IAS &quot;#,##0_);_(&quot;IAS &quot;(#,##0)" numFmtId="167"/>
    <numFmt formatCode="_(&quot;$ &quot;#,##0_);_(&quot;$ &quot;(#,##0)" numFmtId="168"/>
    <numFmt formatCode="_(&quot;Level &quot;#,##0_);_(&quot;Level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978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14</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8</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2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2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78</v>
      </c>
    </row>
    <row r="2" spans="1:2">
      <c r="A2" s="3" t="s">
        <v>116</v>
      </c>
    </row>
    <row r="3" spans="1:2">
      <c r="A3" s="4" t="s">
        <v>179</v>
      </c>
      <c r="B3" s="9" t="n">
        <v>33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0869</v>
      </c>
      <c r="C3" s="7" t="n">
        <v>190867</v>
      </c>
    </row>
    <row r="4" spans="1:3">
      <c r="A4" s="4" t="s">
        <v>26</v>
      </c>
      <c r="B4" s="5" t="n">
        <v>1692</v>
      </c>
      <c r="C4" s="5" t="n">
        <v>1692</v>
      </c>
    </row>
    <row r="5" spans="1:3">
      <c r="A5" s="4" t="s">
        <v>27</v>
      </c>
      <c r="B5" s="5" t="n">
        <v>301</v>
      </c>
      <c r="C5" s="5" t="n">
        <v>158</v>
      </c>
    </row>
    <row r="6" spans="1:3">
      <c r="A6" s="4" t="s">
        <v>28</v>
      </c>
      <c r="B6" s="5" t="n">
        <v>197982</v>
      </c>
      <c r="C6" s="5" t="n">
        <v>168907</v>
      </c>
    </row>
    <row r="7" spans="1:3">
      <c r="A7" s="4" t="s">
        <v>29</v>
      </c>
      <c r="B7" s="5" t="n">
        <v>4718</v>
      </c>
      <c r="C7" s="5" t="n">
        <v>2338</v>
      </c>
    </row>
    <row r="8" spans="1:3">
      <c r="A8" s="4" t="s">
        <v>30</v>
      </c>
      <c r="B8" s="5" t="n">
        <v>10198</v>
      </c>
      <c r="C8" s="5" t="n">
        <v>2842</v>
      </c>
    </row>
    <row r="9" spans="1:3">
      <c r="A9" s="4" t="s">
        <v>31</v>
      </c>
      <c r="B9" s="5" t="n">
        <v>355760</v>
      </c>
      <c r="C9" s="5" t="n">
        <v>366804</v>
      </c>
    </row>
    <row r="10" spans="1:3">
      <c r="A10" s="3" t="s">
        <v>32</v>
      </c>
    </row>
    <row r="11" spans="1:3">
      <c r="A11" s="4" t="s">
        <v>26</v>
      </c>
      <c r="B11" s="5" t="n">
        <v>263</v>
      </c>
      <c r="C11" s="5" t="n">
        <v>256</v>
      </c>
    </row>
    <row r="12" spans="1:3">
      <c r="A12" s="4" t="s">
        <v>27</v>
      </c>
      <c r="B12" s="5" t="n">
        <v>3235</v>
      </c>
      <c r="C12" s="5" t="n">
        <v>3033</v>
      </c>
    </row>
    <row r="13" spans="1:3">
      <c r="A13" s="4" t="s">
        <v>33</v>
      </c>
      <c r="C13" s="5" t="n">
        <v>125</v>
      </c>
    </row>
    <row r="14" spans="1:3">
      <c r="A14" s="4" t="s">
        <v>28</v>
      </c>
      <c r="B14" s="5" t="n">
        <v>1</v>
      </c>
      <c r="C14" s="5" t="n">
        <v>1</v>
      </c>
    </row>
    <row r="15" spans="1:3">
      <c r="A15" s="4" t="s">
        <v>34</v>
      </c>
      <c r="B15" s="5" t="n">
        <v>752</v>
      </c>
      <c r="C15" s="5" t="n">
        <v>676</v>
      </c>
    </row>
    <row r="16" spans="1:3">
      <c r="A16" s="4" t="s">
        <v>35</v>
      </c>
      <c r="B16" s="5" t="n">
        <v>8</v>
      </c>
      <c r="C16" s="5" t="n">
        <v>13</v>
      </c>
    </row>
    <row r="17" spans="1:3">
      <c r="A17" s="4" t="s">
        <v>36</v>
      </c>
      <c r="B17" s="5" t="n">
        <v>4259</v>
      </c>
      <c r="C17" s="5" t="n">
        <v>4104</v>
      </c>
    </row>
    <row r="18" spans="1:3">
      <c r="A18" s="4" t="s">
        <v>37</v>
      </c>
      <c r="B18" s="5" t="n">
        <v>360019</v>
      </c>
      <c r="C18" s="5" t="n">
        <v>370908</v>
      </c>
    </row>
    <row r="19" spans="1:3">
      <c r="A19" s="3" t="s">
        <v>38</v>
      </c>
    </row>
    <row r="20" spans="1:3">
      <c r="A20" s="4" t="s">
        <v>39</v>
      </c>
      <c r="B20" s="5" t="n">
        <v>3245</v>
      </c>
      <c r="C20" s="5" t="n">
        <v>3217</v>
      </c>
    </row>
    <row r="21" spans="1:3">
      <c r="A21" s="4" t="s">
        <v>40</v>
      </c>
      <c r="B21" s="5" t="n">
        <v>432166</v>
      </c>
      <c r="C21" s="5" t="n">
        <v>430518</v>
      </c>
    </row>
    <row r="22" spans="1:3">
      <c r="A22" s="4" t="s">
        <v>41</v>
      </c>
      <c r="B22" s="5" t="n">
        <v>-123039</v>
      </c>
      <c r="C22" s="5" t="n">
        <v>-100568</v>
      </c>
    </row>
    <row r="23" spans="1:3">
      <c r="A23" s="4" t="s">
        <v>42</v>
      </c>
      <c r="B23" s="5" t="n">
        <v>20588</v>
      </c>
      <c r="C23" s="5" t="n">
        <v>11764</v>
      </c>
    </row>
    <row r="24" spans="1:3">
      <c r="A24" s="4" t="s">
        <v>43</v>
      </c>
      <c r="B24" s="5" t="n">
        <v>332960</v>
      </c>
      <c r="C24" s="5" t="n">
        <v>344931</v>
      </c>
    </row>
    <row r="25" spans="1:3">
      <c r="A25" s="4" t="s">
        <v>44</v>
      </c>
      <c r="B25" s="5" t="n">
        <v>25</v>
      </c>
      <c r="C25" s="5" t="n">
        <v>25</v>
      </c>
    </row>
    <row r="26" spans="1:3">
      <c r="A26" s="4" t="s">
        <v>45</v>
      </c>
      <c r="B26" s="5" t="n">
        <v>25</v>
      </c>
      <c r="C26" s="5" t="n">
        <v>25</v>
      </c>
    </row>
    <row r="27" spans="1:3">
      <c r="A27" s="4" t="s">
        <v>46</v>
      </c>
      <c r="B27" s="5" t="n">
        <v>27034</v>
      </c>
      <c r="C27" s="5" t="n">
        <v>25952</v>
      </c>
    </row>
    <row r="28" spans="1:3">
      <c r="A28" s="4" t="s">
        <v>47</v>
      </c>
      <c r="B28" s="5" t="n">
        <v>21559</v>
      </c>
      <c r="C28" s="5" t="n">
        <v>15285</v>
      </c>
    </row>
    <row r="29" spans="1:3">
      <c r="A29" s="4" t="s">
        <v>48</v>
      </c>
      <c r="B29" s="5" t="n">
        <v>565</v>
      </c>
      <c r="C29" s="5" t="n">
        <v>597</v>
      </c>
    </row>
    <row r="30" spans="1:3">
      <c r="A30" s="4" t="s">
        <v>49</v>
      </c>
      <c r="B30" s="5" t="n">
        <v>4910</v>
      </c>
      <c r="C30" s="5" t="n">
        <v>10070</v>
      </c>
    </row>
    <row r="31" spans="1:3">
      <c r="A31" s="4" t="s">
        <v>50</v>
      </c>
      <c r="B31" s="5" t="n">
        <v>27059</v>
      </c>
      <c r="C31" s="5" t="n">
        <v>25977</v>
      </c>
    </row>
    <row r="32" spans="1:3">
      <c r="A32" s="4" t="s">
        <v>51</v>
      </c>
      <c r="B32" s="7" t="n">
        <v>360019</v>
      </c>
      <c r="C32" s="7" t="n">
        <v>370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0</v>
      </c>
      <c r="B1" s="2" t="s">
        <v>1</v>
      </c>
      <c r="C1" s="2" t="s">
        <v>181</v>
      </c>
    </row>
    <row r="2" spans="1:3">
      <c r="B2" s="2" t="s">
        <v>2</v>
      </c>
      <c r="C2" s="2" t="s">
        <v>23</v>
      </c>
    </row>
    <row r="3" spans="1:3">
      <c r="A3" s="3" t="s">
        <v>118</v>
      </c>
    </row>
    <row r="4" spans="1:3">
      <c r="A4" s="4" t="s">
        <v>182</v>
      </c>
      <c r="B4" s="7" t="n">
        <v>301</v>
      </c>
      <c r="C4" s="7" t="n">
        <v>158</v>
      </c>
    </row>
    <row r="5" spans="1:3">
      <c r="A5" s="4" t="s">
        <v>183</v>
      </c>
      <c r="B5" s="5" t="n">
        <v>3235</v>
      </c>
      <c r="C5" s="5" t="n">
        <v>3033</v>
      </c>
    </row>
    <row r="6" spans="1:3">
      <c r="A6" s="4" t="s">
        <v>100</v>
      </c>
      <c r="B6" s="7" t="n">
        <v>3536</v>
      </c>
      <c r="C6" s="7" t="n">
        <v>3191</v>
      </c>
    </row>
    <row r="7" spans="1:3">
      <c r="A7" s="4" t="s">
        <v>184</v>
      </c>
      <c r="B7" s="4" t="s">
        <v>185</v>
      </c>
      <c r="C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3</v>
      </c>
    </row>
    <row r="2" spans="1:3">
      <c r="A2" s="3" t="s">
        <v>118</v>
      </c>
    </row>
    <row r="3" spans="1:3">
      <c r="A3" s="4" t="s">
        <v>187</v>
      </c>
      <c r="B3" s="7" t="n">
        <v>263</v>
      </c>
      <c r="C3" s="7" t="n">
        <v>256</v>
      </c>
    </row>
    <row r="4" spans="1:3">
      <c r="A4" s="4" t="s">
        <v>188</v>
      </c>
      <c r="B4" s="5" t="n">
        <v>263</v>
      </c>
      <c r="C4" s="5" t="n">
        <v>256</v>
      </c>
    </row>
    <row r="5" spans="1:3">
      <c r="A5" s="4" t="s">
        <v>189</v>
      </c>
      <c r="B5" s="5" t="n">
        <v>1692</v>
      </c>
      <c r="C5" s="5" t="n">
        <v>1692</v>
      </c>
    </row>
    <row r="6" spans="1:3">
      <c r="A6" s="4" t="s">
        <v>190</v>
      </c>
      <c r="B6" s="7" t="n">
        <v>1955</v>
      </c>
      <c r="C6" s="7" t="n">
        <v>19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1</v>
      </c>
      <c r="B1" s="2" t="s">
        <v>1</v>
      </c>
      <c r="D1" s="2" t="s">
        <v>181</v>
      </c>
    </row>
    <row r="2" spans="1:4">
      <c r="B2" s="2" t="s">
        <v>2</v>
      </c>
      <c r="C2" s="2" t="s">
        <v>53</v>
      </c>
      <c r="D2" s="2" t="s">
        <v>23</v>
      </c>
    </row>
    <row r="3" spans="1:4">
      <c r="A3" s="3" t="s">
        <v>30</v>
      </c>
    </row>
    <row r="4" spans="1:4">
      <c r="A4" s="4" t="s">
        <v>192</v>
      </c>
      <c r="B4" s="7" t="n">
        <v>320</v>
      </c>
      <c r="D4" s="7" t="n">
        <v>317</v>
      </c>
    </row>
    <row r="5" spans="1:4">
      <c r="A5" s="4" t="s">
        <v>193</v>
      </c>
      <c r="B5" s="5" t="n">
        <v>8907</v>
      </c>
      <c r="D5" s="5" t="n">
        <v>845</v>
      </c>
    </row>
    <row r="6" spans="1:4">
      <c r="A6" s="4" t="s">
        <v>194</v>
      </c>
      <c r="B6" s="5" t="n">
        <v>530</v>
      </c>
      <c r="D6" s="5" t="n">
        <v>750</v>
      </c>
    </row>
    <row r="7" spans="1:4">
      <c r="A7" s="4" t="s">
        <v>195</v>
      </c>
      <c r="B7" s="5" t="n">
        <v>248</v>
      </c>
    </row>
    <row r="8" spans="1:4">
      <c r="A8" s="4" t="s">
        <v>196</v>
      </c>
      <c r="B8" s="5" t="n">
        <v>193</v>
      </c>
      <c r="D8" s="5" t="n">
        <v>930</v>
      </c>
    </row>
    <row r="9" spans="1:4">
      <c r="A9" s="4" t="s">
        <v>197</v>
      </c>
      <c r="B9" s="5" t="n">
        <v>10198</v>
      </c>
      <c r="D9" s="5" t="n">
        <v>2842</v>
      </c>
    </row>
    <row r="10" spans="1:4">
      <c r="A10" s="4" t="s">
        <v>198</v>
      </c>
      <c r="B10" s="5" t="n">
        <v>0</v>
      </c>
      <c r="D10" s="5" t="n">
        <v>0</v>
      </c>
    </row>
    <row r="11" spans="1:4">
      <c r="A11" s="4" t="s">
        <v>199</v>
      </c>
      <c r="B11" s="5" t="n">
        <v>553</v>
      </c>
      <c r="C11" s="7" t="n">
        <v>327</v>
      </c>
    </row>
    <row r="12" spans="1:4">
      <c r="A12" s="4" t="s">
        <v>200</v>
      </c>
    </row>
    <row r="13" spans="1:4">
      <c r="A13" s="3" t="s">
        <v>30</v>
      </c>
    </row>
    <row r="14" spans="1:4">
      <c r="A14" s="4" t="s">
        <v>199</v>
      </c>
      <c r="B14" s="7" t="n">
        <v>0</v>
      </c>
      <c r="D1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3</v>
      </c>
    </row>
    <row r="3" spans="1:3">
      <c r="A3" s="3" t="s">
        <v>118</v>
      </c>
    </row>
    <row r="4" spans="1:3">
      <c r="A4" s="4" t="s">
        <v>29</v>
      </c>
      <c r="B4" s="7" t="n">
        <v>4718</v>
      </c>
      <c r="C4" s="7" t="n">
        <v>2338</v>
      </c>
    </row>
    <row r="5" spans="1:3">
      <c r="A5" s="4" t="s">
        <v>202</v>
      </c>
      <c r="B5" s="5" t="n">
        <v>2500</v>
      </c>
    </row>
    <row r="6" spans="1:3">
      <c r="A6" s="4" t="s">
        <v>203</v>
      </c>
      <c r="B6" s="5" t="n">
        <v>700</v>
      </c>
    </row>
    <row r="7" spans="1:3">
      <c r="A7" s="4" t="s">
        <v>204</v>
      </c>
      <c r="B7" s="5" t="n">
        <v>1500</v>
      </c>
    </row>
    <row r="8" spans="1:3">
      <c r="A8" s="3" t="s">
        <v>205</v>
      </c>
    </row>
    <row r="9" spans="1:3">
      <c r="A9" s="4" t="s">
        <v>28</v>
      </c>
      <c r="B9" s="7" t="n">
        <v>197982</v>
      </c>
      <c r="C9" s="7" t="n">
        <v>168907</v>
      </c>
    </row>
    <row r="10" spans="1:3">
      <c r="A10" s="4" t="s">
        <v>206</v>
      </c>
      <c r="B10"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23</v>
      </c>
      <c r="D1" s="2" t="s">
        <v>53</v>
      </c>
      <c r="E1" s="2" t="s">
        <v>209</v>
      </c>
    </row>
    <row r="2" spans="1:5">
      <c r="A2" s="3" t="s">
        <v>118</v>
      </c>
    </row>
    <row r="3" spans="1:5">
      <c r="A3" s="4" t="s">
        <v>210</v>
      </c>
      <c r="B3" s="7" t="n">
        <v>48501</v>
      </c>
      <c r="C3" s="7" t="n">
        <v>25000</v>
      </c>
    </row>
    <row r="4" spans="1:5">
      <c r="A4" s="4" t="s">
        <v>211</v>
      </c>
      <c r="B4" s="5" t="n">
        <v>92368</v>
      </c>
      <c r="C4" s="5" t="n">
        <v>165867</v>
      </c>
    </row>
    <row r="5" spans="1:5">
      <c r="A5" s="4" t="s">
        <v>212</v>
      </c>
      <c r="B5" s="7" t="n">
        <v>140869</v>
      </c>
      <c r="C5" s="7" t="n">
        <v>190867</v>
      </c>
      <c r="D5" s="7" t="n">
        <v>75533</v>
      </c>
      <c r="E5" s="7" t="n">
        <v>898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X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213</v>
      </c>
      <c r="B1" s="2" t="s">
        <v>214</v>
      </c>
      <c r="C1" s="2" t="s">
        <v>215</v>
      </c>
      <c r="D1" s="2" t="s">
        <v>216</v>
      </c>
      <c r="E1" s="2" t="s">
        <v>217</v>
      </c>
      <c r="F1" s="2" t="s">
        <v>218</v>
      </c>
      <c r="G1" s="2" t="s">
        <v>219</v>
      </c>
      <c r="H1" s="2" t="s">
        <v>220</v>
      </c>
      <c r="I1" s="2" t="s">
        <v>221</v>
      </c>
      <c r="J1" s="2" t="s">
        <v>222</v>
      </c>
      <c r="K1" s="2" t="s">
        <v>223</v>
      </c>
      <c r="L1" s="2" t="s">
        <v>224</v>
      </c>
      <c r="M1" s="2" t="s">
        <v>225</v>
      </c>
      <c r="N1" s="2" t="s">
        <v>226</v>
      </c>
      <c r="O1" s="2" t="s">
        <v>227</v>
      </c>
      <c r="P1" s="2" t="s">
        <v>228</v>
      </c>
      <c r="Q1" s="2" t="s">
        <v>2</v>
      </c>
      <c r="R1" s="2" t="s">
        <v>229</v>
      </c>
      <c r="S1" s="2" t="s">
        <v>230</v>
      </c>
      <c r="T1" s="2" t="s">
        <v>231</v>
      </c>
      <c r="U1" s="2" t="s">
        <v>232</v>
      </c>
      <c r="V1" s="2" t="s">
        <v>2</v>
      </c>
      <c r="W1" s="2" t="s">
        <v>2</v>
      </c>
      <c r="X1" s="2" t="s">
        <v>209</v>
      </c>
    </row>
    <row r="2" spans="1:24">
      <c r="A2" s="3" t="s">
        <v>233</v>
      </c>
    </row>
    <row r="3" spans="1:24">
      <c r="A3" s="4" t="s">
        <v>234</v>
      </c>
      <c r="Q3" s="5" t="n">
        <v>32450775</v>
      </c>
      <c r="U3" s="5" t="n">
        <v>32180641</v>
      </c>
      <c r="V3" s="5" t="n">
        <v>32180641</v>
      </c>
      <c r="W3" s="5" t="n">
        <v>32450775</v>
      </c>
      <c r="X3" s="5" t="n">
        <v>20126479</v>
      </c>
    </row>
    <row r="4" spans="1:24">
      <c r="A4" s="4" t="s">
        <v>235</v>
      </c>
      <c r="U4" s="5" t="n">
        <v>32180641</v>
      </c>
      <c r="V4" s="5" t="n">
        <v>32180641</v>
      </c>
    </row>
    <row r="5" spans="1:24">
      <c r="A5" s="4" t="s">
        <v>236</v>
      </c>
      <c r="D5" s="5" t="n">
        <v>666000</v>
      </c>
      <c r="E5" s="5" t="n">
        <v>4440000</v>
      </c>
      <c r="O5" s="5" t="n">
        <v>879750</v>
      </c>
      <c r="P5" s="5" t="n">
        <v>5865000</v>
      </c>
    </row>
    <row r="6" spans="1:24">
      <c r="A6" s="4" t="s">
        <v>237</v>
      </c>
      <c r="C6" s="5" t="n">
        <v>9850</v>
      </c>
      <c r="F6" s="5" t="n">
        <v>65380</v>
      </c>
      <c r="G6" s="5" t="n">
        <v>7730</v>
      </c>
      <c r="H6" s="5" t="n">
        <v>53092</v>
      </c>
      <c r="I6" s="5" t="n">
        <v>40750</v>
      </c>
      <c r="J6" s="5" t="n">
        <v>4260</v>
      </c>
      <c r="K6" s="5" t="n">
        <v>950</v>
      </c>
      <c r="L6" s="5" t="n">
        <v>1400</v>
      </c>
      <c r="M6" s="5" t="n">
        <v>15000</v>
      </c>
      <c r="N6" s="5" t="n">
        <v>5000</v>
      </c>
      <c r="Q6" s="5" t="n">
        <v>5393</v>
      </c>
      <c r="R6" s="5" t="n">
        <v>5900</v>
      </c>
      <c r="S6" s="5" t="n">
        <v>34039</v>
      </c>
      <c r="T6" s="5" t="n">
        <v>113075</v>
      </c>
      <c r="U6" s="5" t="n">
        <v>111727</v>
      </c>
    </row>
    <row r="7" spans="1:24">
      <c r="A7" s="4" t="s">
        <v>238</v>
      </c>
      <c r="Q7" s="5" t="n">
        <v>32450775</v>
      </c>
      <c r="V7" s="5" t="n">
        <v>32450775</v>
      </c>
    </row>
    <row r="8" spans="1:24">
      <c r="A8" s="4" t="s">
        <v>239</v>
      </c>
      <c r="V8" s="5" t="n">
        <v>1</v>
      </c>
    </row>
    <row r="9" spans="1:24">
      <c r="A9" s="4" t="s">
        <v>240</v>
      </c>
      <c r="W9" s="9" t="n">
        <v>0.1</v>
      </c>
    </row>
    <row r="10" spans="1:24">
      <c r="A10" s="4" t="s">
        <v>241</v>
      </c>
      <c r="B10" s="4" t="s">
        <v>242</v>
      </c>
    </row>
    <row r="11" spans="1:24">
      <c r="A11" s="4" t="s">
        <v>243</v>
      </c>
      <c r="B11" s="4" t="s">
        <v>244</v>
      </c>
    </row>
    <row r="12" spans="1:24">
      <c r="A12" s="4" t="s">
        <v>245</v>
      </c>
      <c r="B12" s="8" t="n">
        <v>648789.6</v>
      </c>
    </row>
    <row r="13" spans="1:24">
      <c r="A13" s="4" t="s">
        <v>246</v>
      </c>
      <c r="B13" s="5" t="n">
        <v>6487896</v>
      </c>
    </row>
    <row r="14" spans="1:24">
      <c r="A14" s="4" t="s">
        <v>247</v>
      </c>
    </row>
    <row r="15" spans="1:24">
      <c r="A15" s="3" t="s">
        <v>233</v>
      </c>
    </row>
    <row r="16" spans="1:24">
      <c r="A16" s="4" t="s">
        <v>237</v>
      </c>
      <c r="V16" s="5" t="n">
        <v>2701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31"/>
    <col customWidth="1" max="3" min="3" width="48"/>
    <col customWidth="1" max="4" min="4" width="31"/>
    <col customWidth="1" max="5" min="5" width="18"/>
    <col customWidth="1" max="6" min="6" width="21"/>
    <col customWidth="1" max="7" min="7" width="18"/>
  </cols>
  <sheetData>
    <row r="1" spans="1:7">
      <c r="A1" s="1" t="s">
        <v>248</v>
      </c>
      <c r="B1" s="2" t="s">
        <v>249</v>
      </c>
      <c r="C1" s="2" t="s">
        <v>250</v>
      </c>
      <c r="D1" s="2" t="s">
        <v>251</v>
      </c>
      <c r="E1" s="2" t="s">
        <v>252</v>
      </c>
      <c r="F1" s="2" t="s">
        <v>178</v>
      </c>
      <c r="G1" s="2" t="s">
        <v>253</v>
      </c>
    </row>
    <row r="2" spans="1:7">
      <c r="A2" s="3" t="s">
        <v>254</v>
      </c>
    </row>
    <row r="3" spans="1:7">
      <c r="A3" s="4" t="s">
        <v>255</v>
      </c>
      <c r="C3" s="5" t="n">
        <v>0</v>
      </c>
      <c r="D3" s="5" t="n">
        <v>0</v>
      </c>
    </row>
    <row r="4" spans="1:7">
      <c r="A4" s="4" t="s">
        <v>256</v>
      </c>
      <c r="C4" s="5" t="n">
        <v>270134</v>
      </c>
      <c r="D4" s="5" t="n">
        <v>203412</v>
      </c>
    </row>
    <row r="5" spans="1:7">
      <c r="A5" s="4" t="s">
        <v>257</v>
      </c>
      <c r="C5" s="5" t="n">
        <v>26987</v>
      </c>
      <c r="D5" s="5" t="n">
        <v>2369</v>
      </c>
    </row>
    <row r="6" spans="1:7">
      <c r="A6" s="4" t="s">
        <v>258</v>
      </c>
      <c r="C6" s="5" t="n">
        <v>1</v>
      </c>
    </row>
    <row r="7" spans="1:7">
      <c r="A7" s="4" t="s">
        <v>259</v>
      </c>
      <c r="C7" s="4" t="s">
        <v>260</v>
      </c>
    </row>
    <row r="8" spans="1:7">
      <c r="A8" s="4" t="s">
        <v>261</v>
      </c>
      <c r="F8" s="8" t="n">
        <v>80.81999999999999</v>
      </c>
    </row>
    <row r="9" spans="1:7">
      <c r="A9" s="4" t="s">
        <v>262</v>
      </c>
      <c r="C9" s="5" t="n">
        <v>2743995</v>
      </c>
      <c r="D9" s="5" t="n">
        <v>2862216</v>
      </c>
      <c r="E9" s="5" t="n">
        <v>2743995</v>
      </c>
      <c r="G9" s="5" t="n">
        <v>2862216</v>
      </c>
    </row>
    <row r="10" spans="1:7">
      <c r="A10" s="4" t="s">
        <v>263</v>
      </c>
      <c r="C10" s="7" t="n">
        <v>0</v>
      </c>
    </row>
    <row r="11" spans="1:7">
      <c r="A11" s="4" t="s">
        <v>264</v>
      </c>
      <c r="C11" s="5" t="n">
        <v>0</v>
      </c>
    </row>
    <row r="12" spans="1:7">
      <c r="A12" s="4" t="s">
        <v>265</v>
      </c>
    </row>
    <row r="13" spans="1:7">
      <c r="A13" s="3" t="s">
        <v>254</v>
      </c>
    </row>
    <row r="14" spans="1:7">
      <c r="A14" s="4" t="s">
        <v>266</v>
      </c>
      <c r="C14" s="4" t="s">
        <v>267</v>
      </c>
    </row>
    <row r="15" spans="1:7">
      <c r="A15" s="4" t="s">
        <v>268</v>
      </c>
    </row>
    <row r="16" spans="1:7">
      <c r="A16" s="3" t="s">
        <v>254</v>
      </c>
    </row>
    <row r="17" spans="1:7">
      <c r="A17" s="4" t="s">
        <v>266</v>
      </c>
      <c r="C17" s="4" t="s">
        <v>269</v>
      </c>
    </row>
    <row r="18" spans="1:7">
      <c r="A18" s="4" t="s">
        <v>270</v>
      </c>
      <c r="C18" s="4" t="s">
        <v>271</v>
      </c>
    </row>
    <row r="19" spans="1:7">
      <c r="A19" s="4" t="s">
        <v>272</v>
      </c>
    </row>
    <row r="20" spans="1:7">
      <c r="A20" s="3" t="s">
        <v>254</v>
      </c>
    </row>
    <row r="21" spans="1:7">
      <c r="A21" s="4" t="s">
        <v>261</v>
      </c>
      <c r="F21" s="10" t="n">
        <v>3.95</v>
      </c>
    </row>
    <row r="22" spans="1:7">
      <c r="A22" s="4" t="s">
        <v>262</v>
      </c>
      <c r="C22" s="5" t="n">
        <v>20256</v>
      </c>
      <c r="D22" s="5" t="n">
        <v>36960</v>
      </c>
    </row>
    <row r="23" spans="1:7">
      <c r="A23" s="4" t="s">
        <v>273</v>
      </c>
    </row>
    <row r="24" spans="1:7">
      <c r="A24" s="3" t="s">
        <v>254</v>
      </c>
    </row>
    <row r="25" spans="1:7">
      <c r="A25" s="4" t="s">
        <v>261</v>
      </c>
      <c r="F25" s="10" t="n">
        <v>3.95</v>
      </c>
    </row>
    <row r="26" spans="1:7">
      <c r="A26" s="4" t="s">
        <v>262</v>
      </c>
      <c r="D26" s="5" t="n">
        <v>2850</v>
      </c>
    </row>
    <row r="27" spans="1:7">
      <c r="A27" s="4" t="s">
        <v>274</v>
      </c>
    </row>
    <row r="28" spans="1:7">
      <c r="A28" s="3" t="s">
        <v>254</v>
      </c>
    </row>
    <row r="29" spans="1:7">
      <c r="A29" s="4" t="s">
        <v>261</v>
      </c>
      <c r="F29" s="10" t="n">
        <v>3.95</v>
      </c>
    </row>
    <row r="30" spans="1:7">
      <c r="A30" s="4" t="s">
        <v>262</v>
      </c>
      <c r="C30" s="5" t="n">
        <v>6895</v>
      </c>
      <c r="D30" s="5" t="n">
        <v>15692</v>
      </c>
    </row>
    <row r="31" spans="1:7">
      <c r="A31" s="4" t="s">
        <v>275</v>
      </c>
    </row>
    <row r="32" spans="1:7">
      <c r="A32" s="3" t="s">
        <v>254</v>
      </c>
    </row>
    <row r="33" spans="1:7">
      <c r="A33" s="4" t="s">
        <v>261</v>
      </c>
      <c r="F33" s="10" t="n">
        <v>2.44</v>
      </c>
    </row>
    <row r="34" spans="1:7">
      <c r="A34" s="4" t="s">
        <v>262</v>
      </c>
      <c r="C34" s="5" t="n">
        <v>117733</v>
      </c>
      <c r="D34" s="5" t="n">
        <v>135890</v>
      </c>
    </row>
    <row r="35" spans="1:7">
      <c r="A35" s="4" t="s">
        <v>276</v>
      </c>
    </row>
    <row r="36" spans="1:7">
      <c r="A36" s="3" t="s">
        <v>254</v>
      </c>
    </row>
    <row r="37" spans="1:7">
      <c r="A37" s="4" t="s">
        <v>261</v>
      </c>
      <c r="F37" s="10" t="n">
        <v>2.44</v>
      </c>
    </row>
    <row r="38" spans="1:7">
      <c r="A38" s="4" t="s">
        <v>262</v>
      </c>
      <c r="C38" s="5" t="n">
        <v>297100</v>
      </c>
      <c r="D38" s="5" t="n">
        <v>314593</v>
      </c>
    </row>
    <row r="39" spans="1:7">
      <c r="A39" s="4" t="s">
        <v>277</v>
      </c>
    </row>
    <row r="40" spans="1:7">
      <c r="A40" s="3" t="s">
        <v>254</v>
      </c>
    </row>
    <row r="41" spans="1:7">
      <c r="A41" s="4" t="s">
        <v>261</v>
      </c>
      <c r="F41" s="10" t="n">
        <v>2.44</v>
      </c>
    </row>
    <row r="42" spans="1:7">
      <c r="A42" s="4" t="s">
        <v>262</v>
      </c>
      <c r="C42" s="5" t="n">
        <v>26970</v>
      </c>
      <c r="D42" s="5" t="n">
        <v>83820</v>
      </c>
    </row>
    <row r="43" spans="1:7">
      <c r="A43" s="4" t="s">
        <v>278</v>
      </c>
    </row>
    <row r="44" spans="1:7">
      <c r="A44" s="3" t="s">
        <v>254</v>
      </c>
    </row>
    <row r="45" spans="1:7">
      <c r="A45" s="4" t="s">
        <v>261</v>
      </c>
      <c r="F45" s="10" t="n">
        <v>7.17</v>
      </c>
    </row>
    <row r="46" spans="1:7">
      <c r="A46" s="4" t="s">
        <v>262</v>
      </c>
      <c r="C46" s="5" t="n">
        <v>415561</v>
      </c>
      <c r="D46" s="5" t="n">
        <v>516100</v>
      </c>
    </row>
    <row r="47" spans="1:7">
      <c r="A47" s="4" t="s">
        <v>279</v>
      </c>
    </row>
    <row r="48" spans="1:7">
      <c r="A48" s="3" t="s">
        <v>254</v>
      </c>
    </row>
    <row r="49" spans="1:7">
      <c r="A49" s="4" t="s">
        <v>261</v>
      </c>
      <c r="F49" s="10" t="n">
        <v>11.44</v>
      </c>
    </row>
    <row r="50" spans="1:7">
      <c r="A50" s="4" t="s">
        <v>262</v>
      </c>
      <c r="C50" s="5" t="n">
        <v>39000</v>
      </c>
      <c r="D50" s="5" t="n">
        <v>39000</v>
      </c>
    </row>
    <row r="51" spans="1:7">
      <c r="A51" s="4" t="s">
        <v>280</v>
      </c>
    </row>
    <row r="52" spans="1:7">
      <c r="A52" s="3" t="s">
        <v>254</v>
      </c>
    </row>
    <row r="53" spans="1:7">
      <c r="A53" s="4" t="s">
        <v>261</v>
      </c>
      <c r="F53" s="10" t="n">
        <v>10.34</v>
      </c>
    </row>
    <row r="54" spans="1:7">
      <c r="A54" s="4" t="s">
        <v>262</v>
      </c>
      <c r="C54" s="5" t="n">
        <v>3000</v>
      </c>
      <c r="D54" s="5" t="n">
        <v>3000</v>
      </c>
    </row>
    <row r="55" spans="1:7">
      <c r="A55" s="4" t="s">
        <v>281</v>
      </c>
    </row>
    <row r="56" spans="1:7">
      <c r="A56" s="3" t="s">
        <v>254</v>
      </c>
    </row>
    <row r="57" spans="1:7">
      <c r="A57" s="4" t="s">
        <v>261</v>
      </c>
      <c r="F57" s="10" t="n">
        <v>9.470000000000001</v>
      </c>
    </row>
    <row r="58" spans="1:7">
      <c r="A58" s="4" t="s">
        <v>262</v>
      </c>
      <c r="C58" s="5" t="n">
        <v>228286</v>
      </c>
      <c r="D58" s="5" t="n">
        <v>235514</v>
      </c>
    </row>
    <row r="59" spans="1:7">
      <c r="A59" s="4" t="s">
        <v>282</v>
      </c>
    </row>
    <row r="60" spans="1:7">
      <c r="A60" s="3" t="s">
        <v>254</v>
      </c>
    </row>
    <row r="61" spans="1:7">
      <c r="A61" s="4" t="s">
        <v>261</v>
      </c>
      <c r="F61" s="10" t="n">
        <v>11.38</v>
      </c>
    </row>
    <row r="62" spans="1:7">
      <c r="A62" s="4" t="s">
        <v>262</v>
      </c>
      <c r="C62" s="5" t="n">
        <v>53294</v>
      </c>
      <c r="D62" s="5" t="n">
        <v>60000</v>
      </c>
    </row>
    <row r="63" spans="1:7">
      <c r="A63" s="4" t="s">
        <v>283</v>
      </c>
    </row>
    <row r="64" spans="1:7">
      <c r="A64" s="3" t="s">
        <v>254</v>
      </c>
    </row>
    <row r="65" spans="1:7">
      <c r="A65" s="4" t="s">
        <v>261</v>
      </c>
      <c r="F65" s="10" t="n">
        <v>11.47</v>
      </c>
    </row>
    <row r="66" spans="1:7">
      <c r="A66" s="4" t="s">
        <v>262</v>
      </c>
      <c r="C66" s="5" t="n">
        <v>266857</v>
      </c>
      <c r="D66" s="5" t="n">
        <v>282310</v>
      </c>
    </row>
    <row r="67" spans="1:7">
      <c r="A67" s="4" t="s">
        <v>284</v>
      </c>
    </row>
    <row r="68" spans="1:7">
      <c r="A68" s="3" t="s">
        <v>254</v>
      </c>
    </row>
    <row r="69" spans="1:7">
      <c r="A69" s="4" t="s">
        <v>261</v>
      </c>
      <c r="F69" s="10" t="n">
        <v>14.13</v>
      </c>
    </row>
    <row r="70" spans="1:7">
      <c r="A70" s="4" t="s">
        <v>262</v>
      </c>
      <c r="C70" s="5" t="n">
        <v>334149</v>
      </c>
      <c r="D70" s="5" t="n">
        <v>362126</v>
      </c>
    </row>
    <row r="71" spans="1:7">
      <c r="A71" s="4" t="s">
        <v>285</v>
      </c>
    </row>
    <row r="72" spans="1:7">
      <c r="A72" s="3" t="s">
        <v>254</v>
      </c>
    </row>
    <row r="73" spans="1:7">
      <c r="A73" s="4" t="s">
        <v>261</v>
      </c>
      <c r="F73" s="10" t="n">
        <v>18.41</v>
      </c>
    </row>
    <row r="74" spans="1:7">
      <c r="A74" s="4" t="s">
        <v>262</v>
      </c>
      <c r="C74" s="5" t="n">
        <v>118869</v>
      </c>
      <c r="D74" s="5" t="n">
        <v>120536</v>
      </c>
    </row>
    <row r="75" spans="1:7">
      <c r="A75" s="4" t="s">
        <v>286</v>
      </c>
    </row>
    <row r="76" spans="1:7">
      <c r="A76" s="3" t="s">
        <v>254</v>
      </c>
    </row>
    <row r="77" spans="1:7">
      <c r="A77" s="4" t="s">
        <v>261</v>
      </c>
      <c r="F77" s="10" t="n">
        <v>21.17</v>
      </c>
    </row>
    <row r="78" spans="1:7">
      <c r="A78" s="4" t="s">
        <v>262</v>
      </c>
      <c r="C78" s="5" t="n">
        <v>637125</v>
      </c>
      <c r="D78" s="5" t="n">
        <v>653825</v>
      </c>
    </row>
    <row r="79" spans="1:7">
      <c r="A79" s="4" t="s">
        <v>287</v>
      </c>
    </row>
    <row r="80" spans="1:7">
      <c r="A80" s="3" t="s">
        <v>254</v>
      </c>
    </row>
    <row r="81" spans="1:7">
      <c r="A81" s="4" t="s">
        <v>261</v>
      </c>
      <c r="F81" s="8" t="n">
        <v>80.81999999999999</v>
      </c>
    </row>
    <row r="82" spans="1:7">
      <c r="A82" s="4" t="s">
        <v>262</v>
      </c>
      <c r="B82" s="5" t="n">
        <v>178900</v>
      </c>
      <c r="C82" s="5" t="n">
        <v>178900</v>
      </c>
    </row>
    <row r="83" spans="1:7">
      <c r="A83" s="4" t="s">
        <v>288</v>
      </c>
    </row>
    <row r="84" spans="1:7">
      <c r="A84" s="3" t="s">
        <v>254</v>
      </c>
    </row>
    <row r="85" spans="1:7">
      <c r="A85" s="4" t="s">
        <v>266</v>
      </c>
      <c r="B85" s="4" t="s">
        <v>289</v>
      </c>
    </row>
    <row r="86" spans="1:7">
      <c r="A86" s="4" t="s">
        <v>259</v>
      </c>
      <c r="B86" s="4" t="s">
        <v>290</v>
      </c>
    </row>
    <row r="87" spans="1:7">
      <c r="A87" s="4" t="s">
        <v>291</v>
      </c>
      <c r="B87" s="4" t="s">
        <v>290</v>
      </c>
    </row>
    <row r="88" spans="1:7">
      <c r="A88" s="4" t="s">
        <v>292</v>
      </c>
    </row>
    <row r="89" spans="1:7">
      <c r="A89" s="3" t="s">
        <v>254</v>
      </c>
    </row>
    <row r="90" spans="1:7">
      <c r="A90" s="4" t="s">
        <v>291</v>
      </c>
      <c r="B90" s="4" t="s">
        <v>290</v>
      </c>
    </row>
    <row r="91" spans="1:7">
      <c r="A91" s="4" t="s">
        <v>293</v>
      </c>
    </row>
    <row r="92" spans="1:7">
      <c r="A92" s="3" t="s">
        <v>254</v>
      </c>
    </row>
    <row r="93" spans="1:7">
      <c r="A93" s="4" t="s">
        <v>266</v>
      </c>
      <c r="B93" s="4" t="s">
        <v>289</v>
      </c>
    </row>
    <row r="94" spans="1:7">
      <c r="A94" s="4" t="s">
        <v>259</v>
      </c>
      <c r="B94" s="4" t="s">
        <v>185</v>
      </c>
    </row>
    <row r="95" spans="1:7">
      <c r="A95" s="4" t="s">
        <v>291</v>
      </c>
      <c r="B95" s="4" t="s">
        <v>185</v>
      </c>
    </row>
    <row r="96" spans="1:7">
      <c r="A96" s="4" t="s">
        <v>294</v>
      </c>
    </row>
    <row r="97" spans="1:7">
      <c r="A97" s="3" t="s">
        <v>254</v>
      </c>
    </row>
    <row r="98" spans="1:7">
      <c r="A98" s="4" t="s">
        <v>291</v>
      </c>
      <c r="B98" s="4" t="s">
        <v>1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s>
  <sheetData>
    <row r="1" spans="1:4">
      <c r="A1" s="1" t="s">
        <v>295</v>
      </c>
      <c r="B1" s="2" t="s">
        <v>296</v>
      </c>
      <c r="C1" s="2" t="s">
        <v>297</v>
      </c>
      <c r="D1" s="2" t="s">
        <v>298</v>
      </c>
    </row>
    <row r="2" spans="1:4">
      <c r="A2" s="3" t="s">
        <v>254</v>
      </c>
    </row>
    <row r="3" spans="1:4">
      <c r="A3" s="4" t="s">
        <v>299</v>
      </c>
      <c r="C3" s="5" t="n">
        <v>178900</v>
      </c>
    </row>
    <row r="4" spans="1:4">
      <c r="A4" s="4" t="s">
        <v>300</v>
      </c>
      <c r="C4" s="8" t="n">
        <v>37.29</v>
      </c>
    </row>
    <row r="5" spans="1:4">
      <c r="A5" s="4" t="s">
        <v>301</v>
      </c>
      <c r="C5" s="5" t="n">
        <v>72</v>
      </c>
    </row>
    <row r="6" spans="1:4">
      <c r="A6" s="4" t="s">
        <v>302</v>
      </c>
      <c r="C6" s="8" t="n">
        <v>80.81999999999999</v>
      </c>
    </row>
    <row r="7" spans="1:4">
      <c r="A7" s="4" t="s">
        <v>303</v>
      </c>
      <c r="C7" s="4" t="s">
        <v>304</v>
      </c>
    </row>
    <row r="8" spans="1:4">
      <c r="A8" s="4" t="s">
        <v>305</v>
      </c>
      <c r="C8" s="5" t="n">
        <v>10</v>
      </c>
    </row>
    <row r="9" spans="1:4">
      <c r="A9" s="4" t="s">
        <v>306</v>
      </c>
      <c r="C9" s="4" t="s">
        <v>307</v>
      </c>
    </row>
    <row r="10" spans="1:4">
      <c r="A10" s="4" t="s">
        <v>308</v>
      </c>
      <c r="C10" s="7" t="n">
        <v>8800000</v>
      </c>
      <c r="D10" s="7" t="n">
        <v>1900000</v>
      </c>
    </row>
    <row r="11" spans="1:4">
      <c r="A11" s="4" t="s">
        <v>309</v>
      </c>
      <c r="B11" s="4" t="s">
        <v>310</v>
      </c>
    </row>
    <row r="12" spans="1:4">
      <c r="A12" s="4" t="s">
        <v>259</v>
      </c>
      <c r="C12" s="4" t="s">
        <v>260</v>
      </c>
    </row>
    <row r="13" spans="1:4">
      <c r="A13" s="4" t="s">
        <v>288</v>
      </c>
    </row>
    <row r="14" spans="1:4">
      <c r="A14" s="3" t="s">
        <v>254</v>
      </c>
    </row>
    <row r="15" spans="1:4">
      <c r="A15" s="4" t="s">
        <v>300</v>
      </c>
      <c r="B15" s="7" t="n">
        <v>6700000</v>
      </c>
    </row>
    <row r="16" spans="1:4">
      <c r="A16" s="4" t="s">
        <v>291</v>
      </c>
      <c r="B16" s="4" t="s">
        <v>290</v>
      </c>
    </row>
    <row r="17" spans="1:4">
      <c r="A17" s="4" t="s">
        <v>266</v>
      </c>
      <c r="B17" s="4" t="s">
        <v>289</v>
      </c>
    </row>
    <row r="18" spans="1:4">
      <c r="A18" s="4" t="s">
        <v>259</v>
      </c>
      <c r="B18" s="4" t="s">
        <v>290</v>
      </c>
    </row>
    <row r="19" spans="1:4">
      <c r="A19" s="4" t="s">
        <v>293</v>
      </c>
    </row>
    <row r="20" spans="1:4">
      <c r="A20" s="3" t="s">
        <v>254</v>
      </c>
    </row>
    <row r="21" spans="1:4">
      <c r="A21" s="4" t="s">
        <v>300</v>
      </c>
      <c r="B21" s="7" t="n">
        <v>4700000</v>
      </c>
    </row>
    <row r="22" spans="1:4">
      <c r="A22" s="4" t="s">
        <v>291</v>
      </c>
      <c r="B22" s="4" t="s">
        <v>185</v>
      </c>
    </row>
    <row r="23" spans="1:4">
      <c r="A23" s="4" t="s">
        <v>266</v>
      </c>
      <c r="B23" s="4" t="s">
        <v>289</v>
      </c>
    </row>
    <row r="24" spans="1:4">
      <c r="A24" s="4" t="s">
        <v>259</v>
      </c>
      <c r="B24" s="4" t="s">
        <v>1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53</v>
      </c>
      <c r="D2" s="2" t="s">
        <v>23</v>
      </c>
    </row>
    <row r="3" spans="1:4">
      <c r="A3" s="3" t="s">
        <v>118</v>
      </c>
    </row>
    <row r="4" spans="1:4">
      <c r="A4" s="4" t="s">
        <v>63</v>
      </c>
      <c r="B4" s="7" t="n">
        <v>-20107</v>
      </c>
      <c r="C4" s="7" t="n">
        <v>-7598</v>
      </c>
    </row>
    <row r="5" spans="1:4">
      <c r="A5" s="4" t="s">
        <v>48</v>
      </c>
      <c r="B5" s="7" t="n">
        <v>565</v>
      </c>
      <c r="D5" s="7" t="n">
        <v>5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312</v>
      </c>
      <c r="B1" s="2" t="s">
        <v>313</v>
      </c>
      <c r="D1" s="2" t="s">
        <v>1</v>
      </c>
    </row>
    <row r="2" spans="1:6">
      <c r="B2" s="2" t="s">
        <v>314</v>
      </c>
      <c r="C2" s="2" t="s">
        <v>315</v>
      </c>
      <c r="D2" s="2" t="s">
        <v>2</v>
      </c>
      <c r="E2" s="2" t="s">
        <v>53</v>
      </c>
      <c r="F2" s="2" t="s">
        <v>23</v>
      </c>
    </row>
    <row r="3" spans="1:6">
      <c r="A3" s="3" t="s">
        <v>316</v>
      </c>
    </row>
    <row r="4" spans="1:6">
      <c r="A4" s="4" t="s">
        <v>49</v>
      </c>
      <c r="D4" s="7" t="n">
        <v>4910</v>
      </c>
      <c r="F4" s="7" t="n">
        <v>10070</v>
      </c>
    </row>
    <row r="5" spans="1:6">
      <c r="A5" s="4" t="s">
        <v>317</v>
      </c>
      <c r="D5" s="5" t="n">
        <v>6812</v>
      </c>
      <c r="E5" s="7" t="n">
        <v>8664</v>
      </c>
    </row>
    <row r="6" spans="1:6">
      <c r="A6" s="4" t="s">
        <v>318</v>
      </c>
    </row>
    <row r="7" spans="1:6">
      <c r="A7" s="3" t="s">
        <v>316</v>
      </c>
    </row>
    <row r="8" spans="1:6">
      <c r="A8" s="4" t="s">
        <v>49</v>
      </c>
      <c r="D8" s="5" t="n">
        <v>4700</v>
      </c>
      <c r="F8" s="5" t="n">
        <v>9812</v>
      </c>
    </row>
    <row r="9" spans="1:6">
      <c r="A9" s="4" t="s">
        <v>317</v>
      </c>
      <c r="B9" s="7" t="n">
        <v>4700</v>
      </c>
    </row>
    <row r="10" spans="1:6">
      <c r="A10" s="4" t="s">
        <v>319</v>
      </c>
    </row>
    <row r="11" spans="1:6">
      <c r="A11" s="3" t="s">
        <v>316</v>
      </c>
    </row>
    <row r="12" spans="1:6">
      <c r="A12" s="4" t="s">
        <v>49</v>
      </c>
      <c r="D12" s="7" t="n">
        <v>210</v>
      </c>
      <c r="F12" s="7" t="n">
        <v>258</v>
      </c>
    </row>
    <row r="13" spans="1:6">
      <c r="A13" s="4" t="s">
        <v>317</v>
      </c>
      <c r="C13" s="7" t="n">
        <v>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17910</v>
      </c>
      <c r="C4" s="7" t="n">
        <v>22448</v>
      </c>
    </row>
    <row r="5" spans="1:3">
      <c r="A5" s="4" t="s">
        <v>56</v>
      </c>
      <c r="B5" s="5" t="n">
        <v>2588</v>
      </c>
      <c r="C5" s="5" t="n">
        <v>1436</v>
      </c>
    </row>
    <row r="6" spans="1:3">
      <c r="A6" s="4" t="s">
        <v>57</v>
      </c>
      <c r="B6" s="5" t="n">
        <v>20498</v>
      </c>
      <c r="C6" s="5" t="n">
        <v>23884</v>
      </c>
    </row>
    <row r="7" spans="1:3">
      <c r="A7" s="4" t="s">
        <v>58</v>
      </c>
      <c r="B7" s="5" t="n">
        <v>-34371</v>
      </c>
      <c r="C7" s="5" t="n">
        <v>-25592</v>
      </c>
    </row>
    <row r="8" spans="1:3">
      <c r="A8" s="4" t="s">
        <v>59</v>
      </c>
      <c r="B8" s="5" t="n">
        <v>-11514</v>
      </c>
      <c r="C8" s="5" t="n">
        <v>-5045</v>
      </c>
    </row>
    <row r="9" spans="1:3">
      <c r="A9" s="4" t="s">
        <v>60</v>
      </c>
      <c r="B9" s="5" t="n">
        <v>-25387</v>
      </c>
      <c r="C9" s="5" t="n">
        <v>-6753</v>
      </c>
    </row>
    <row r="10" spans="1:3">
      <c r="A10" s="4" t="s">
        <v>61</v>
      </c>
      <c r="B10" s="5" t="n">
        <v>1256</v>
      </c>
      <c r="C10" s="5" t="n">
        <v>9</v>
      </c>
    </row>
    <row r="11" spans="1:3">
      <c r="A11" s="4" t="s">
        <v>62</v>
      </c>
      <c r="B11" s="5" t="n">
        <v>4024</v>
      </c>
      <c r="C11" s="5" t="n">
        <v>-854</v>
      </c>
    </row>
    <row r="12" spans="1:3">
      <c r="A12" s="4" t="s">
        <v>63</v>
      </c>
      <c r="B12" s="5" t="n">
        <v>-20107</v>
      </c>
      <c r="C12" s="5" t="n">
        <v>-7598</v>
      </c>
    </row>
    <row r="13" spans="1:3">
      <c r="A13" s="4" t="s">
        <v>64</v>
      </c>
      <c r="B13" s="5" t="n">
        <v>31</v>
      </c>
      <c r="C13" s="5" t="n">
        <v>-597</v>
      </c>
    </row>
    <row r="14" spans="1:3">
      <c r="A14" s="4" t="s">
        <v>65</v>
      </c>
      <c r="B14" s="7" t="n">
        <v>-20076</v>
      </c>
      <c r="C14" s="7" t="n">
        <v>-8195</v>
      </c>
    </row>
    <row r="15" spans="1:3">
      <c r="A15" s="4" t="s">
        <v>66</v>
      </c>
      <c r="B15" s="5" t="n">
        <v>32375133</v>
      </c>
      <c r="C15" s="5" t="n">
        <v>21756366</v>
      </c>
    </row>
    <row r="16" spans="1:3">
      <c r="A16" s="4" t="s">
        <v>67</v>
      </c>
      <c r="B16" s="8" t="n">
        <v>-0.62</v>
      </c>
      <c r="C16" s="8" t="n">
        <v>-0.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53</v>
      </c>
      <c r="D2" s="2" t="s">
        <v>23</v>
      </c>
    </row>
    <row r="3" spans="1:4">
      <c r="A3" s="3" t="s">
        <v>120</v>
      </c>
    </row>
    <row r="4" spans="1:4">
      <c r="A4" s="4" t="s">
        <v>321</v>
      </c>
      <c r="B4" s="7" t="n">
        <v>6812</v>
      </c>
      <c r="C4" s="7" t="n">
        <v>8664</v>
      </c>
    </row>
    <row r="5" spans="1:4">
      <c r="A5" s="4" t="s">
        <v>322</v>
      </c>
      <c r="B5" s="5" t="n">
        <v>10132</v>
      </c>
      <c r="C5" s="5" t="n">
        <v>9677</v>
      </c>
    </row>
    <row r="6" spans="1:4">
      <c r="A6" s="4" t="s">
        <v>323</v>
      </c>
      <c r="B6" s="5" t="n">
        <v>966</v>
      </c>
      <c r="C6" s="5" t="n">
        <v>4107</v>
      </c>
    </row>
    <row r="7" spans="1:4">
      <c r="A7" s="4" t="s">
        <v>324</v>
      </c>
      <c r="B7" s="5" t="n">
        <v>17910</v>
      </c>
      <c r="C7" s="7" t="n">
        <v>22448</v>
      </c>
    </row>
    <row r="8" spans="1:4">
      <c r="A8" s="4" t="s">
        <v>325</v>
      </c>
      <c r="B8" s="5" t="n">
        <v>4910</v>
      </c>
      <c r="D8" s="7" t="n">
        <v>10070</v>
      </c>
    </row>
    <row r="9" spans="1:4">
      <c r="A9" s="11" t="n">
        <v>18</v>
      </c>
    </row>
    <row r="10" spans="1:4">
      <c r="A10" s="3" t="s">
        <v>120</v>
      </c>
    </row>
    <row r="11" spans="1:4">
      <c r="A11" s="4" t="s">
        <v>325</v>
      </c>
      <c r="B11" s="7" t="n">
        <v>1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3</v>
      </c>
    </row>
    <row r="3" spans="1:3">
      <c r="A3" s="3" t="s">
        <v>120</v>
      </c>
    </row>
    <row r="4" spans="1:3">
      <c r="A4" s="4" t="s">
        <v>322</v>
      </c>
      <c r="B4" s="7" t="n">
        <v>10132</v>
      </c>
      <c r="C4" s="7" t="n">
        <v>9677</v>
      </c>
    </row>
    <row r="5" spans="1:3">
      <c r="A5" s="4" t="s">
        <v>323</v>
      </c>
      <c r="B5" s="5" t="n">
        <v>966</v>
      </c>
      <c r="C5" s="7" t="n">
        <v>4107</v>
      </c>
    </row>
    <row r="6" spans="1:3">
      <c r="A6" s="4" t="s">
        <v>327</v>
      </c>
    </row>
    <row r="7" spans="1:3">
      <c r="A7" s="3" t="s">
        <v>120</v>
      </c>
    </row>
    <row r="8" spans="1:3">
      <c r="A8" s="4" t="s">
        <v>323</v>
      </c>
      <c r="B8" s="5" t="n">
        <v>500</v>
      </c>
    </row>
    <row r="9" spans="1:3">
      <c r="A9" s="4" t="s">
        <v>319</v>
      </c>
    </row>
    <row r="10" spans="1:3">
      <c r="A10" s="3" t="s">
        <v>120</v>
      </c>
    </row>
    <row r="11" spans="1:3">
      <c r="A11" s="4" t="s">
        <v>323</v>
      </c>
      <c r="B11" s="5" t="n">
        <v>200</v>
      </c>
    </row>
    <row r="12" spans="1:3">
      <c r="A12" s="4" t="s">
        <v>328</v>
      </c>
    </row>
    <row r="13" spans="1:3">
      <c r="A13" s="3" t="s">
        <v>120</v>
      </c>
    </row>
    <row r="14" spans="1:3">
      <c r="A14" s="4" t="s">
        <v>323</v>
      </c>
      <c r="B14" s="7"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9</v>
      </c>
      <c r="B1" s="2" t="s">
        <v>1</v>
      </c>
    </row>
    <row r="2" spans="1:7">
      <c r="B2" s="2" t="s">
        <v>178</v>
      </c>
      <c r="C2" s="2" t="s">
        <v>298</v>
      </c>
      <c r="D2" s="2" t="s">
        <v>330</v>
      </c>
      <c r="E2" s="2" t="s">
        <v>178</v>
      </c>
      <c r="F2" s="2" t="s">
        <v>331</v>
      </c>
      <c r="G2" s="2" t="s">
        <v>332</v>
      </c>
    </row>
    <row r="3" spans="1:7">
      <c r="A3" s="3" t="s">
        <v>120</v>
      </c>
    </row>
    <row r="4" spans="1:7">
      <c r="A4" s="4" t="s">
        <v>333</v>
      </c>
      <c r="E4" s="7" t="n">
        <v>57431</v>
      </c>
    </row>
    <row r="5" spans="1:7">
      <c r="A5" s="4" t="s">
        <v>325</v>
      </c>
      <c r="E5" s="5" t="n">
        <v>4910</v>
      </c>
      <c r="G5" s="7" t="n">
        <v>10070</v>
      </c>
    </row>
    <row r="6" spans="1:7">
      <c r="A6" s="4" t="s">
        <v>334</v>
      </c>
      <c r="C6" s="7" t="n">
        <v>18341</v>
      </c>
    </row>
    <row r="7" spans="1:7">
      <c r="A7" s="4" t="s">
        <v>318</v>
      </c>
    </row>
    <row r="8" spans="1:7">
      <c r="A8" s="3" t="s">
        <v>120</v>
      </c>
    </row>
    <row r="9" spans="1:7">
      <c r="A9" s="4" t="s">
        <v>333</v>
      </c>
      <c r="D9" s="12" t="n">
        <v>60000</v>
      </c>
      <c r="E9" s="5" t="n">
        <v>52931</v>
      </c>
    </row>
    <row r="10" spans="1:7">
      <c r="A10" s="4" t="s">
        <v>325</v>
      </c>
      <c r="E10" s="5" t="n">
        <v>4700</v>
      </c>
      <c r="G10" s="5" t="n">
        <v>9812</v>
      </c>
    </row>
    <row r="11" spans="1:7">
      <c r="A11" s="4" t="s">
        <v>334</v>
      </c>
      <c r="C11" s="5" t="n">
        <v>16351</v>
      </c>
    </row>
    <row r="12" spans="1:7">
      <c r="A12" s="4" t="s">
        <v>319</v>
      </c>
    </row>
    <row r="13" spans="1:7">
      <c r="A13" s="3" t="s">
        <v>120</v>
      </c>
    </row>
    <row r="14" spans="1:7">
      <c r="A14" s="4" t="s">
        <v>333</v>
      </c>
      <c r="E14" s="5" t="n">
        <v>4500</v>
      </c>
    </row>
    <row r="15" spans="1:7">
      <c r="A15" s="4" t="s">
        <v>325</v>
      </c>
      <c r="E15" s="5" t="n">
        <v>210</v>
      </c>
      <c r="G15" s="5" t="n">
        <v>258</v>
      </c>
    </row>
    <row r="16" spans="1:7">
      <c r="A16" s="4" t="s">
        <v>334</v>
      </c>
      <c r="C16" s="5" t="n">
        <v>1548</v>
      </c>
    </row>
    <row r="17" spans="1:7">
      <c r="A17" s="4" t="s">
        <v>335</v>
      </c>
    </row>
    <row r="18" spans="1:7">
      <c r="A18" s="3" t="s">
        <v>120</v>
      </c>
    </row>
    <row r="19" spans="1:7">
      <c r="A19" s="4" t="s">
        <v>334</v>
      </c>
      <c r="C19" s="7" t="n">
        <v>442</v>
      </c>
    </row>
    <row r="20" spans="1:7">
      <c r="A20" s="11" t="n">
        <v>18</v>
      </c>
    </row>
    <row r="21" spans="1:7">
      <c r="A21" s="3" t="s">
        <v>120</v>
      </c>
    </row>
    <row r="22" spans="1:7">
      <c r="A22" s="4" t="s">
        <v>325</v>
      </c>
      <c r="E22" s="5" t="n">
        <v>1800</v>
      </c>
    </row>
    <row r="23" spans="1:7">
      <c r="A23" s="4" t="s">
        <v>334</v>
      </c>
      <c r="B23" s="7" t="n">
        <v>15945</v>
      </c>
    </row>
    <row r="24" spans="1:7">
      <c r="A24" s="4" t="s">
        <v>336</v>
      </c>
    </row>
    <row r="25" spans="1:7">
      <c r="A25" s="3" t="s">
        <v>120</v>
      </c>
    </row>
    <row r="26" spans="1:7">
      <c r="A26" s="4" t="s">
        <v>334</v>
      </c>
      <c r="B26" s="5" t="n">
        <v>15327</v>
      </c>
    </row>
    <row r="27" spans="1:7">
      <c r="A27" s="4" t="s">
        <v>337</v>
      </c>
    </row>
    <row r="28" spans="1:7">
      <c r="A28" s="3" t="s">
        <v>120</v>
      </c>
    </row>
    <row r="29" spans="1:7">
      <c r="A29" s="4" t="s">
        <v>334</v>
      </c>
      <c r="B29" s="5" t="n">
        <v>618</v>
      </c>
    </row>
    <row r="30" spans="1:7">
      <c r="A30" s="4" t="s">
        <v>338</v>
      </c>
    </row>
    <row r="31" spans="1:7">
      <c r="A31" s="3" t="s">
        <v>120</v>
      </c>
    </row>
    <row r="32" spans="1:7">
      <c r="A32" s="4" t="s">
        <v>325</v>
      </c>
      <c r="F32" s="7" t="n">
        <v>12720</v>
      </c>
      <c r="G32" s="5" t="n">
        <v>2650</v>
      </c>
    </row>
    <row r="33" spans="1:7">
      <c r="A33" s="4" t="s">
        <v>334</v>
      </c>
      <c r="B33" s="5" t="n">
        <v>16944</v>
      </c>
    </row>
    <row r="34" spans="1:7">
      <c r="A34" s="4" t="s">
        <v>339</v>
      </c>
    </row>
    <row r="35" spans="1:7">
      <c r="A35" s="3" t="s">
        <v>120</v>
      </c>
    </row>
    <row r="36" spans="1:7">
      <c r="A36" s="4" t="s">
        <v>325</v>
      </c>
      <c r="F36" s="5" t="n">
        <v>12376</v>
      </c>
      <c r="G36" s="5" t="n">
        <v>2564</v>
      </c>
    </row>
    <row r="37" spans="1:7">
      <c r="A37" s="4" t="s">
        <v>334</v>
      </c>
      <c r="B37" s="5" t="n">
        <v>16310</v>
      </c>
    </row>
    <row r="38" spans="1:7">
      <c r="A38" s="4" t="s">
        <v>340</v>
      </c>
    </row>
    <row r="39" spans="1:7">
      <c r="A39" s="3" t="s">
        <v>120</v>
      </c>
    </row>
    <row r="40" spans="1:7">
      <c r="A40" s="4" t="s">
        <v>325</v>
      </c>
      <c r="F40" s="7" t="n">
        <v>344</v>
      </c>
      <c r="G40" s="7" t="n">
        <v>86</v>
      </c>
    </row>
    <row r="41" spans="1:7">
      <c r="A41" s="4" t="s">
        <v>334</v>
      </c>
      <c r="B41" s="7" t="n">
        <v>634</v>
      </c>
    </row>
    <row r="42" spans="1:7">
      <c r="A42" s="4" t="s">
        <v>341</v>
      </c>
    </row>
    <row r="43" spans="1:7">
      <c r="A43" s="3" t="s">
        <v>120</v>
      </c>
    </row>
    <row r="44" spans="1:7">
      <c r="A44" s="4" t="s">
        <v>325</v>
      </c>
      <c r="E44" s="7" t="n">
        <v>4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42</v>
      </c>
      <c r="B1" s="2" t="s">
        <v>1</v>
      </c>
    </row>
    <row r="2" spans="1:4">
      <c r="B2" s="2" t="s">
        <v>343</v>
      </c>
      <c r="C2" s="2" t="s">
        <v>298</v>
      </c>
      <c r="D2" s="2" t="s">
        <v>332</v>
      </c>
    </row>
    <row r="3" spans="1:4">
      <c r="A3" s="3" t="s">
        <v>120</v>
      </c>
    </row>
    <row r="4" spans="1:4">
      <c r="A4" s="4" t="s">
        <v>325</v>
      </c>
      <c r="B4" s="7" t="n">
        <v>4910</v>
      </c>
      <c r="D4" s="7" t="n">
        <v>10070</v>
      </c>
    </row>
    <row r="5" spans="1:4">
      <c r="A5" s="4" t="s">
        <v>321</v>
      </c>
      <c r="B5" s="5" t="n">
        <v>6812</v>
      </c>
      <c r="C5" s="7" t="n">
        <v>8664</v>
      </c>
    </row>
    <row r="6" spans="1:4">
      <c r="A6" s="4" t="s">
        <v>322</v>
      </c>
      <c r="B6" s="5" t="n">
        <v>10132</v>
      </c>
      <c r="C6" s="5" t="n">
        <v>9677</v>
      </c>
    </row>
    <row r="7" spans="1:4">
      <c r="A7" s="4" t="s">
        <v>55</v>
      </c>
      <c r="B7" s="5" t="n">
        <v>17910</v>
      </c>
      <c r="C7" s="5" t="n">
        <v>22448</v>
      </c>
    </row>
    <row r="8" spans="1:4">
      <c r="A8" s="4" t="s">
        <v>341</v>
      </c>
    </row>
    <row r="9" spans="1:4">
      <c r="A9" s="3" t="s">
        <v>120</v>
      </c>
    </row>
    <row r="10" spans="1:4">
      <c r="A10" s="4" t="s">
        <v>325</v>
      </c>
      <c r="B10" s="5" t="n">
        <v>4900</v>
      </c>
    </row>
    <row r="11" spans="1:4">
      <c r="A11" s="4" t="s">
        <v>55</v>
      </c>
      <c r="B11" s="7" t="n">
        <v>8600</v>
      </c>
    </row>
    <row r="12" spans="1:4">
      <c r="A12" s="4" t="s">
        <v>344</v>
      </c>
    </row>
    <row r="13" spans="1:4">
      <c r="A13" s="3" t="s">
        <v>120</v>
      </c>
    </row>
    <row r="14" spans="1:4">
      <c r="A14" s="4" t="s">
        <v>345</v>
      </c>
      <c r="B14" s="5" t="n">
        <v>1</v>
      </c>
    </row>
    <row r="15" spans="1:4">
      <c r="A15" s="4" t="s">
        <v>346</v>
      </c>
      <c r="B15" s="5" t="n">
        <v>2</v>
      </c>
    </row>
    <row r="16" spans="1:4">
      <c r="A16" s="4" t="s">
        <v>347</v>
      </c>
      <c r="B16" s="5" t="n">
        <v>2</v>
      </c>
    </row>
    <row r="17" spans="1:4">
      <c r="A17" s="4" t="s">
        <v>325</v>
      </c>
      <c r="B17" s="7" t="n">
        <v>800</v>
      </c>
    </row>
    <row r="18" spans="1:4">
      <c r="A18" s="4" t="s">
        <v>321</v>
      </c>
      <c r="B18" s="5" t="n">
        <v>6800</v>
      </c>
    </row>
    <row r="19" spans="1:4">
      <c r="A19" s="4" t="s">
        <v>322</v>
      </c>
      <c r="B19" s="5" t="n">
        <v>9100</v>
      </c>
      <c r="C19" s="7" t="n">
        <v>1800</v>
      </c>
    </row>
    <row r="20" spans="1:4">
      <c r="A20" s="4" t="s">
        <v>55</v>
      </c>
      <c r="B20" s="7" t="n">
        <v>8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3</v>
      </c>
    </row>
    <row r="3" spans="1:3">
      <c r="A3" s="3" t="s">
        <v>120</v>
      </c>
    </row>
    <row r="4" spans="1:3">
      <c r="A4" s="4" t="s">
        <v>349</v>
      </c>
      <c r="B4" s="7" t="n">
        <v>553</v>
      </c>
      <c r="C4" s="7" t="n">
        <v>327</v>
      </c>
    </row>
    <row r="5" spans="1:3">
      <c r="A5" s="4" t="s">
        <v>350</v>
      </c>
      <c r="B5" s="5" t="n">
        <v>503</v>
      </c>
      <c r="C5" s="5" t="n">
        <v>392</v>
      </c>
    </row>
    <row r="6" spans="1:3">
      <c r="A6" s="4" t="s">
        <v>351</v>
      </c>
      <c r="B6" s="5" t="n">
        <v>1532</v>
      </c>
      <c r="C6" s="5" t="n">
        <v>717</v>
      </c>
    </row>
    <row r="7" spans="1:3">
      <c r="A7" s="4" t="s">
        <v>100</v>
      </c>
      <c r="B7" s="7" t="n">
        <v>2588</v>
      </c>
      <c r="C7" s="7" t="n">
        <v>14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52</v>
      </c>
      <c r="B1" s="2" t="s">
        <v>353</v>
      </c>
    </row>
    <row r="2" spans="1:2">
      <c r="A2" s="3" t="s">
        <v>354</v>
      </c>
    </row>
    <row r="3" spans="1:2">
      <c r="A3" s="4" t="s">
        <v>355</v>
      </c>
      <c r="B3" s="5" t="n">
        <v>0</v>
      </c>
    </row>
    <row r="4" spans="1:2">
      <c r="A4" s="4" t="s">
        <v>356</v>
      </c>
    </row>
    <row r="5" spans="1:2">
      <c r="A5" s="3" t="s">
        <v>354</v>
      </c>
    </row>
    <row r="6" spans="1:2">
      <c r="A6" s="4" t="s">
        <v>357</v>
      </c>
      <c r="B6" s="7" t="n">
        <v>2527</v>
      </c>
    </row>
    <row r="7" spans="1:2">
      <c r="A7" s="4" t="s">
        <v>358</v>
      </c>
      <c r="B7" s="7" t="n">
        <v>5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53</v>
      </c>
    </row>
    <row r="3" spans="1:3">
      <c r="A3" s="3" t="s">
        <v>120</v>
      </c>
    </row>
    <row r="4" spans="1:3">
      <c r="A4" s="4" t="s">
        <v>350</v>
      </c>
      <c r="B4" s="7" t="n">
        <v>503</v>
      </c>
      <c r="C4" s="7" t="n">
        <v>392</v>
      </c>
    </row>
    <row r="5" spans="1:3">
      <c r="A5" s="4" t="s">
        <v>360</v>
      </c>
      <c r="B5" s="4" t="s">
        <v>185</v>
      </c>
    </row>
    <row r="6" spans="1:3">
      <c r="A6" s="4" t="s">
        <v>351</v>
      </c>
      <c r="B6" s="7" t="n">
        <v>1532</v>
      </c>
      <c r="C6" s="7" t="n">
        <v>7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53</v>
      </c>
      <c r="D2" s="2" t="s">
        <v>23</v>
      </c>
    </row>
    <row r="3" spans="1:4">
      <c r="A3" s="3" t="s">
        <v>362</v>
      </c>
    </row>
    <row r="4" spans="1:4">
      <c r="A4" s="4" t="s">
        <v>363</v>
      </c>
      <c r="B4" s="7" t="n">
        <v>17910</v>
      </c>
      <c r="C4" s="7" t="n">
        <v>22448</v>
      </c>
    </row>
    <row r="5" spans="1:4">
      <c r="A5" s="4" t="s">
        <v>364</v>
      </c>
      <c r="B5" s="5" t="n">
        <v>4259</v>
      </c>
      <c r="D5" s="7" t="n">
        <v>4104</v>
      </c>
    </row>
    <row r="6" spans="1:4">
      <c r="A6" s="4" t="s">
        <v>365</v>
      </c>
    </row>
    <row r="7" spans="1:4">
      <c r="A7" s="3" t="s">
        <v>362</v>
      </c>
    </row>
    <row r="8" spans="1:4">
      <c r="A8" s="4" t="s">
        <v>363</v>
      </c>
      <c r="B8" s="5" t="n">
        <v>214</v>
      </c>
      <c r="C8" s="5" t="n">
        <v>284</v>
      </c>
    </row>
    <row r="9" spans="1:4">
      <c r="A9" s="4" t="s">
        <v>366</v>
      </c>
    </row>
    <row r="10" spans="1:4">
      <c r="A10" s="3" t="s">
        <v>362</v>
      </c>
    </row>
    <row r="11" spans="1:4">
      <c r="A11" s="4" t="s">
        <v>363</v>
      </c>
      <c r="B11" s="5" t="n">
        <v>859</v>
      </c>
      <c r="C11" s="5" t="n">
        <v>4213</v>
      </c>
    </row>
    <row r="12" spans="1:4">
      <c r="A12" s="4" t="s">
        <v>367</v>
      </c>
    </row>
    <row r="13" spans="1:4">
      <c r="A13" s="3" t="s">
        <v>362</v>
      </c>
    </row>
    <row r="14" spans="1:4">
      <c r="A14" s="4" t="s">
        <v>363</v>
      </c>
      <c r="B14" s="5" t="n">
        <v>527</v>
      </c>
      <c r="C14" s="5" t="n">
        <v>1574</v>
      </c>
    </row>
    <row r="15" spans="1:4">
      <c r="A15" s="4" t="s">
        <v>368</v>
      </c>
    </row>
    <row r="16" spans="1:4">
      <c r="A16" s="3" t="s">
        <v>362</v>
      </c>
    </row>
    <row r="17" spans="1:4">
      <c r="A17" s="4" t="s">
        <v>363</v>
      </c>
      <c r="C17" s="5" t="n">
        <v>26</v>
      </c>
    </row>
    <row r="18" spans="1:4">
      <c r="A18" s="4" t="s">
        <v>369</v>
      </c>
    </row>
    <row r="19" spans="1:4">
      <c r="A19" s="3" t="s">
        <v>362</v>
      </c>
    </row>
    <row r="20" spans="1:4">
      <c r="A20" s="4" t="s">
        <v>363</v>
      </c>
      <c r="B20" s="7" t="n">
        <v>16310</v>
      </c>
      <c r="C20" s="7" t="n">
        <v>163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3</v>
      </c>
    </row>
    <row r="3" spans="1:3">
      <c r="A3" s="3" t="s">
        <v>371</v>
      </c>
    </row>
    <row r="4" spans="1:3">
      <c r="A4" s="4" t="s">
        <v>55</v>
      </c>
      <c r="B4" s="7" t="n">
        <v>17910</v>
      </c>
      <c r="C4" s="7" t="n">
        <v>22448</v>
      </c>
    </row>
    <row r="5" spans="1:3">
      <c r="A5" s="4" t="s">
        <v>372</v>
      </c>
    </row>
    <row r="6" spans="1:3">
      <c r="A6" s="3" t="s">
        <v>371</v>
      </c>
    </row>
    <row r="7" spans="1:3">
      <c r="A7" s="4" t="s">
        <v>55</v>
      </c>
      <c r="B7" s="5" t="n">
        <v>16300</v>
      </c>
      <c r="C7" s="5" t="n">
        <v>16400</v>
      </c>
    </row>
    <row r="8" spans="1:3">
      <c r="A8" s="4" t="s">
        <v>373</v>
      </c>
    </row>
    <row r="9" spans="1:3">
      <c r="A9" s="3" t="s">
        <v>371</v>
      </c>
    </row>
    <row r="10" spans="1:3">
      <c r="A10" s="4" t="s">
        <v>55</v>
      </c>
      <c r="B10" s="5" t="n">
        <v>900</v>
      </c>
      <c r="C10" s="5" t="n">
        <v>4200</v>
      </c>
    </row>
    <row r="11" spans="1:3">
      <c r="A11" s="4" t="s">
        <v>374</v>
      </c>
    </row>
    <row r="12" spans="1:3">
      <c r="A12" s="3" t="s">
        <v>371</v>
      </c>
    </row>
    <row r="13" spans="1:3">
      <c r="A13" s="4" t="s">
        <v>55</v>
      </c>
      <c r="B13" s="7" t="n">
        <v>500</v>
      </c>
      <c r="C13" s="7" t="n">
        <v>1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3</v>
      </c>
    </row>
    <row r="3" spans="1:3">
      <c r="A3" s="3" t="s">
        <v>120</v>
      </c>
    </row>
    <row r="4" spans="1:3">
      <c r="A4" s="4" t="s">
        <v>376</v>
      </c>
      <c r="B4" s="7" t="n">
        <v>12284</v>
      </c>
      <c r="C4" s="7" t="n">
        <v>6517</v>
      </c>
    </row>
    <row r="5" spans="1:3">
      <c r="A5" s="4" t="s">
        <v>377</v>
      </c>
      <c r="B5" s="5" t="n">
        <v>17313</v>
      </c>
      <c r="C5" s="5" t="n">
        <v>14652</v>
      </c>
    </row>
    <row r="6" spans="1:3">
      <c r="A6" s="4" t="s">
        <v>378</v>
      </c>
      <c r="B6" s="5" t="n">
        <v>785</v>
      </c>
      <c r="C6" s="5" t="n">
        <v>847</v>
      </c>
    </row>
    <row r="7" spans="1:3">
      <c r="A7" s="4" t="s">
        <v>379</v>
      </c>
      <c r="B7" s="5" t="n">
        <v>220</v>
      </c>
      <c r="C7" s="5" t="n">
        <v>216</v>
      </c>
    </row>
    <row r="8" spans="1:3">
      <c r="A8" s="4" t="s">
        <v>380</v>
      </c>
      <c r="B8" s="5" t="n">
        <v>3769</v>
      </c>
      <c r="C8" s="5" t="n">
        <v>3360</v>
      </c>
    </row>
    <row r="9" spans="1:3">
      <c r="A9" s="4" t="s">
        <v>58</v>
      </c>
      <c r="B9" s="7" t="n">
        <v>34371</v>
      </c>
      <c r="C9" s="7" t="n">
        <v>255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3</v>
      </c>
    </row>
    <row r="3" spans="1:3">
      <c r="A3" s="3" t="s">
        <v>69</v>
      </c>
    </row>
    <row r="4" spans="1:3">
      <c r="A4" s="4" t="s">
        <v>70</v>
      </c>
      <c r="B4" s="7" t="n">
        <v>-25387</v>
      </c>
      <c r="C4" s="7" t="n">
        <v>-6753</v>
      </c>
    </row>
    <row r="5" spans="1:3">
      <c r="A5" s="3" t="s">
        <v>71</v>
      </c>
    </row>
    <row r="6" spans="1:3">
      <c r="A6" s="4" t="s">
        <v>72</v>
      </c>
      <c r="B6" s="5" t="n">
        <v>5</v>
      </c>
      <c r="C6" s="5" t="n">
        <v>5</v>
      </c>
    </row>
    <row r="7" spans="1:3">
      <c r="A7" s="4" t="s">
        <v>73</v>
      </c>
      <c r="B7" s="5" t="n">
        <v>215</v>
      </c>
      <c r="C7" s="5" t="n">
        <v>210</v>
      </c>
    </row>
    <row r="8" spans="1:3">
      <c r="A8" s="4" t="s">
        <v>74</v>
      </c>
      <c r="B8" s="5" t="n">
        <v>8824</v>
      </c>
      <c r="C8" s="5" t="n">
        <v>1880</v>
      </c>
    </row>
    <row r="9" spans="1:3">
      <c r="A9" s="4" t="s">
        <v>71</v>
      </c>
      <c r="B9" s="5" t="n">
        <v>-16343</v>
      </c>
      <c r="C9" s="5" t="n">
        <v>-4658</v>
      </c>
    </row>
    <row r="10" spans="1:3">
      <c r="A10" s="3" t="s">
        <v>75</v>
      </c>
    </row>
    <row r="11" spans="1:3">
      <c r="A11" s="4" t="s">
        <v>76</v>
      </c>
      <c r="B11" s="5" t="n">
        <v>-7356</v>
      </c>
      <c r="C11" s="5" t="n">
        <v>-2295</v>
      </c>
    </row>
    <row r="12" spans="1:3">
      <c r="A12" s="4" t="s">
        <v>77</v>
      </c>
      <c r="B12" s="5" t="n">
        <v>-2268</v>
      </c>
      <c r="C12" s="5" t="n">
        <v>-1120</v>
      </c>
    </row>
    <row r="13" spans="1:3">
      <c r="A13" s="4" t="s">
        <v>78</v>
      </c>
      <c r="B13" s="5" t="n">
        <v>6274</v>
      </c>
      <c r="C13" s="5" t="n">
        <v>875</v>
      </c>
    </row>
    <row r="14" spans="1:3">
      <c r="A14" s="4" t="s">
        <v>79</v>
      </c>
      <c r="B14" s="5" t="n">
        <v>-7810</v>
      </c>
      <c r="C14" s="5" t="n">
        <v>-8638</v>
      </c>
    </row>
    <row r="15" spans="1:3">
      <c r="A15" s="4" t="s">
        <v>80</v>
      </c>
      <c r="B15" s="5" t="n">
        <v>-84</v>
      </c>
      <c r="C15" s="5" t="n">
        <v>513</v>
      </c>
    </row>
    <row r="16" spans="1:3">
      <c r="A16" s="4" t="s">
        <v>81</v>
      </c>
      <c r="B16" s="5" t="n">
        <v>-27587</v>
      </c>
      <c r="C16" s="5" t="n">
        <v>-15323</v>
      </c>
    </row>
    <row r="17" spans="1:3">
      <c r="A17" s="3" t="s">
        <v>82</v>
      </c>
    </row>
    <row r="18" spans="1:3">
      <c r="A18" s="4" t="s">
        <v>83</v>
      </c>
      <c r="B18" s="5" t="n">
        <v>-292</v>
      </c>
      <c r="C18" s="5" t="n">
        <v>-326</v>
      </c>
    </row>
    <row r="19" spans="1:3">
      <c r="A19" s="4" t="s">
        <v>84</v>
      </c>
      <c r="B19" s="5" t="n">
        <v>-29075</v>
      </c>
      <c r="C19" s="5" t="n">
        <v>-91065</v>
      </c>
    </row>
    <row r="20" spans="1:3">
      <c r="A20" s="4" t="s">
        <v>85</v>
      </c>
      <c r="B20" s="5" t="n">
        <v>1256</v>
      </c>
      <c r="C20" s="5" t="n">
        <v>9</v>
      </c>
    </row>
    <row r="21" spans="1:3">
      <c r="A21" s="4" t="s">
        <v>86</v>
      </c>
      <c r="B21" s="5" t="n">
        <v>-28111</v>
      </c>
      <c r="C21" s="5" t="n">
        <v>-91382</v>
      </c>
    </row>
    <row r="22" spans="1:3">
      <c r="A22" s="3" t="s">
        <v>87</v>
      </c>
    </row>
    <row r="23" spans="1:3">
      <c r="A23" s="4" t="s">
        <v>88</v>
      </c>
      <c r="B23" s="5" t="n">
        <v>1676</v>
      </c>
      <c r="C23" s="5" t="n">
        <v>93195</v>
      </c>
    </row>
    <row r="24" spans="1:3">
      <c r="A24" s="4" t="s">
        <v>89</v>
      </c>
      <c r="B24" s="5" t="n">
        <v>1676</v>
      </c>
      <c r="C24" s="5" t="n">
        <v>93195</v>
      </c>
    </row>
    <row r="25" spans="1:3">
      <c r="A25" s="4" t="s">
        <v>90</v>
      </c>
      <c r="B25" s="5" t="n">
        <v>-54022</v>
      </c>
      <c r="C25" s="5" t="n">
        <v>-13510</v>
      </c>
    </row>
    <row r="26" spans="1:3">
      <c r="A26" s="4" t="s">
        <v>91</v>
      </c>
      <c r="B26" s="5" t="n">
        <v>190867</v>
      </c>
      <c r="C26" s="5" t="n">
        <v>89897</v>
      </c>
    </row>
    <row r="27" spans="1:3">
      <c r="A27" s="4" t="s">
        <v>92</v>
      </c>
      <c r="B27" s="5" t="n">
        <v>4024</v>
      </c>
      <c r="C27" s="5" t="n">
        <v>-854</v>
      </c>
    </row>
    <row r="28" spans="1:3">
      <c r="A28" s="4" t="s">
        <v>93</v>
      </c>
      <c r="B28" s="7" t="n">
        <v>140869</v>
      </c>
      <c r="C28" s="7" t="n">
        <v>75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53</v>
      </c>
    </row>
    <row r="3" spans="1:3">
      <c r="A3" s="3" t="s">
        <v>120</v>
      </c>
    </row>
    <row r="4" spans="1:3">
      <c r="A4" s="4" t="s">
        <v>376</v>
      </c>
      <c r="B4" s="7" t="n">
        <v>8361</v>
      </c>
      <c r="C4" s="7" t="n">
        <v>2217</v>
      </c>
    </row>
    <row r="5" spans="1:3">
      <c r="A5" s="4" t="s">
        <v>382</v>
      </c>
      <c r="B5" s="5" t="n">
        <v>1299</v>
      </c>
      <c r="C5" s="5" t="n">
        <v>1784</v>
      </c>
    </row>
    <row r="6" spans="1:3">
      <c r="A6" s="4" t="s">
        <v>383</v>
      </c>
      <c r="B6" s="5" t="n">
        <v>477</v>
      </c>
      <c r="C6" s="5" t="n">
        <v>263</v>
      </c>
    </row>
    <row r="7" spans="1:3">
      <c r="A7" s="4" t="s">
        <v>384</v>
      </c>
      <c r="B7" s="5" t="n">
        <v>1377</v>
      </c>
      <c r="C7" s="5" t="n">
        <v>781</v>
      </c>
    </row>
    <row r="8" spans="1:3">
      <c r="A8" s="4" t="s">
        <v>100</v>
      </c>
      <c r="B8" s="7" t="n">
        <v>11514</v>
      </c>
      <c r="C8" s="7" t="n">
        <v>50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86</v>
      </c>
    </row>
    <row r="3" spans="1:3">
      <c r="A3" s="4" t="s">
        <v>387</v>
      </c>
      <c r="B3" s="7" t="n">
        <v>1</v>
      </c>
      <c r="C3" s="7" t="n">
        <v>1</v>
      </c>
    </row>
    <row r="4" spans="1:3">
      <c r="A4" s="4" t="s">
        <v>388</v>
      </c>
      <c r="B4" s="5" t="n">
        <v>197982</v>
      </c>
      <c r="C4" s="5" t="n">
        <v>168907</v>
      </c>
    </row>
    <row r="5" spans="1:3">
      <c r="A5" s="4" t="s">
        <v>389</v>
      </c>
      <c r="B5" s="5" t="n">
        <v>197983</v>
      </c>
      <c r="C5" s="5" t="n">
        <v>168908</v>
      </c>
    </row>
    <row r="6" spans="1:3">
      <c r="A6" s="4" t="s">
        <v>390</v>
      </c>
      <c r="B6" s="5" t="n">
        <v>351005</v>
      </c>
      <c r="C6" s="5" t="n">
        <v>364690</v>
      </c>
    </row>
    <row r="7" spans="1:3">
      <c r="A7" s="4" t="s">
        <v>391</v>
      </c>
      <c r="B7" s="5" t="n">
        <v>197983</v>
      </c>
      <c r="C7" s="5" t="n">
        <v>168908</v>
      </c>
    </row>
    <row r="8" spans="1:3">
      <c r="A8" s="4" t="s">
        <v>392</v>
      </c>
      <c r="B8" s="5" t="n">
        <v>351005</v>
      </c>
      <c r="C8" s="5" t="n">
        <v>364690</v>
      </c>
    </row>
    <row r="9" spans="1:3">
      <c r="A9" s="4" t="s">
        <v>393</v>
      </c>
      <c r="B9" s="5" t="n">
        <v>21584</v>
      </c>
      <c r="C9" s="5" t="n">
        <v>15310</v>
      </c>
    </row>
    <row r="10" spans="1:3">
      <c r="A10" s="4" t="s">
        <v>394</v>
      </c>
      <c r="B10" s="5" t="n">
        <v>21584</v>
      </c>
      <c r="C10" s="5" t="n">
        <v>15310</v>
      </c>
    </row>
    <row r="11" spans="1:3">
      <c r="A11" s="4" t="s">
        <v>395</v>
      </c>
    </row>
    <row r="12" spans="1:3">
      <c r="A12" s="3" t="s">
        <v>386</v>
      </c>
    </row>
    <row r="13" spans="1:3">
      <c r="A13" s="4" t="s">
        <v>387</v>
      </c>
      <c r="B13" s="5" t="n">
        <v>1</v>
      </c>
      <c r="C13" s="5" t="n">
        <v>1</v>
      </c>
    </row>
    <row r="14" spans="1:3">
      <c r="A14" s="4" t="s">
        <v>396</v>
      </c>
      <c r="B14" s="5" t="n">
        <v>1</v>
      </c>
      <c r="C14" s="5" t="n">
        <v>1</v>
      </c>
    </row>
    <row r="15" spans="1:3">
      <c r="A15" s="4" t="s">
        <v>397</v>
      </c>
    </row>
    <row r="16" spans="1:3">
      <c r="A16" s="3" t="s">
        <v>386</v>
      </c>
    </row>
    <row r="17" spans="1:3">
      <c r="A17" s="4" t="s">
        <v>388</v>
      </c>
      <c r="B17" s="5" t="n">
        <v>197982</v>
      </c>
      <c r="C17" s="5" t="n">
        <v>168907</v>
      </c>
    </row>
    <row r="18" spans="1:3">
      <c r="A18" s="4" t="s">
        <v>398</v>
      </c>
      <c r="B18" s="5" t="n">
        <v>197982</v>
      </c>
      <c r="C18" s="5" t="n">
        <v>168907</v>
      </c>
    </row>
    <row r="19" spans="1:3">
      <c r="A19" s="4" t="s">
        <v>399</v>
      </c>
    </row>
    <row r="20" spans="1:3">
      <c r="A20" s="3" t="s">
        <v>386</v>
      </c>
    </row>
    <row r="21" spans="1:3">
      <c r="A21" s="4" t="s">
        <v>387</v>
      </c>
      <c r="C21" s="5" t="n">
        <v>125</v>
      </c>
    </row>
    <row r="22" spans="1:3">
      <c r="A22" s="4" t="s">
        <v>396</v>
      </c>
      <c r="C22" s="5" t="n">
        <v>125</v>
      </c>
    </row>
    <row r="23" spans="1:3">
      <c r="A23" s="4" t="s">
        <v>30</v>
      </c>
    </row>
    <row r="24" spans="1:3">
      <c r="A24" s="3" t="s">
        <v>386</v>
      </c>
    </row>
    <row r="25" spans="1:3">
      <c r="A25" s="4" t="s">
        <v>388</v>
      </c>
      <c r="B25" s="5" t="n">
        <v>10198</v>
      </c>
      <c r="C25" s="5" t="n">
        <v>2842</v>
      </c>
    </row>
    <row r="26" spans="1:3">
      <c r="A26" s="4" t="s">
        <v>398</v>
      </c>
      <c r="B26" s="5" t="n">
        <v>10198</v>
      </c>
      <c r="C26" s="5" t="n">
        <v>2842</v>
      </c>
    </row>
    <row r="27" spans="1:3">
      <c r="A27" s="4" t="s">
        <v>25</v>
      </c>
    </row>
    <row r="28" spans="1:3">
      <c r="A28" s="3" t="s">
        <v>386</v>
      </c>
    </row>
    <row r="29" spans="1:3">
      <c r="A29" s="4" t="s">
        <v>388</v>
      </c>
      <c r="B29" s="5" t="n">
        <v>140869</v>
      </c>
      <c r="C29" s="5" t="n">
        <v>190867</v>
      </c>
    </row>
    <row r="30" spans="1:3">
      <c r="A30" s="4" t="s">
        <v>398</v>
      </c>
      <c r="B30" s="5" t="n">
        <v>140869</v>
      </c>
      <c r="C30" s="5" t="n">
        <v>190867</v>
      </c>
    </row>
    <row r="31" spans="1:3">
      <c r="A31" s="4" t="s">
        <v>400</v>
      </c>
    </row>
    <row r="32" spans="1:3">
      <c r="A32" s="3" t="s">
        <v>386</v>
      </c>
    </row>
    <row r="33" spans="1:3">
      <c r="A33" s="4" t="s">
        <v>387</v>
      </c>
      <c r="B33" s="5" t="n">
        <v>263</v>
      </c>
      <c r="C33" s="5" t="n">
        <v>256</v>
      </c>
    </row>
    <row r="34" spans="1:3">
      <c r="A34" s="4" t="s">
        <v>396</v>
      </c>
      <c r="B34" s="5" t="n">
        <v>263</v>
      </c>
      <c r="C34" s="5" t="n">
        <v>256</v>
      </c>
    </row>
    <row r="35" spans="1:3">
      <c r="A35" s="4" t="s">
        <v>401</v>
      </c>
    </row>
    <row r="36" spans="1:3">
      <c r="A36" s="3" t="s">
        <v>386</v>
      </c>
    </row>
    <row r="37" spans="1:3">
      <c r="A37" s="4" t="s">
        <v>388</v>
      </c>
      <c r="B37" s="5" t="n">
        <v>1692</v>
      </c>
      <c r="C37" s="5" t="n">
        <v>1692</v>
      </c>
    </row>
    <row r="38" spans="1:3">
      <c r="A38" s="4" t="s">
        <v>398</v>
      </c>
      <c r="B38" s="5" t="n">
        <v>1692</v>
      </c>
      <c r="C38" s="5" t="n">
        <v>1692</v>
      </c>
    </row>
    <row r="39" spans="1:3">
      <c r="A39" s="4" t="s">
        <v>402</v>
      </c>
    </row>
    <row r="40" spans="1:3">
      <c r="A40" s="3" t="s">
        <v>386</v>
      </c>
    </row>
    <row r="41" spans="1:3">
      <c r="A41" s="4" t="s">
        <v>389</v>
      </c>
      <c r="B41" s="5" t="n">
        <v>153022</v>
      </c>
      <c r="C41" s="5" t="n">
        <v>195782</v>
      </c>
    </row>
    <row r="42" spans="1:3">
      <c r="A42" s="4" t="s">
        <v>391</v>
      </c>
      <c r="B42" s="5" t="n">
        <v>153022</v>
      </c>
      <c r="C42" s="5" t="n">
        <v>195782</v>
      </c>
    </row>
    <row r="43" spans="1:3">
      <c r="A43" s="4" t="s">
        <v>403</v>
      </c>
    </row>
    <row r="44" spans="1:3">
      <c r="A44" s="3" t="s">
        <v>386</v>
      </c>
    </row>
    <row r="45" spans="1:3">
      <c r="A45" s="4" t="s">
        <v>393</v>
      </c>
      <c r="B45" s="5" t="n">
        <v>25</v>
      </c>
      <c r="C45" s="5" t="n">
        <v>25</v>
      </c>
    </row>
    <row r="46" spans="1:3">
      <c r="A46" s="4" t="s">
        <v>394</v>
      </c>
      <c r="B46" s="5" t="n">
        <v>25</v>
      </c>
      <c r="C46" s="5" t="n">
        <v>25</v>
      </c>
    </row>
    <row r="47" spans="1:3">
      <c r="A47" s="4" t="s">
        <v>47</v>
      </c>
    </row>
    <row r="48" spans="1:3">
      <c r="A48" s="3" t="s">
        <v>386</v>
      </c>
    </row>
    <row r="49" spans="1:3">
      <c r="A49" s="4" t="s">
        <v>393</v>
      </c>
      <c r="B49" s="5" t="n">
        <v>21559</v>
      </c>
      <c r="C49" s="5" t="n">
        <v>15285</v>
      </c>
    </row>
    <row r="50" spans="1:3">
      <c r="A50" s="4" t="s">
        <v>394</v>
      </c>
      <c r="B50" s="5" t="n">
        <v>21559</v>
      </c>
      <c r="C50" s="5" t="n">
        <v>15285</v>
      </c>
    </row>
    <row r="51" spans="1:3">
      <c r="A51" s="4" t="s">
        <v>404</v>
      </c>
    </row>
    <row r="52" spans="1:3">
      <c r="A52" s="3" t="s">
        <v>386</v>
      </c>
    </row>
    <row r="53" spans="1:3">
      <c r="A53" s="4" t="s">
        <v>393</v>
      </c>
      <c r="B53" s="5" t="n">
        <v>21584</v>
      </c>
      <c r="C53" s="5" t="n">
        <v>15310</v>
      </c>
    </row>
    <row r="54" spans="1:3">
      <c r="A54" s="4" t="s">
        <v>394</v>
      </c>
      <c r="B54" s="7" t="n">
        <v>21584</v>
      </c>
      <c r="C54" s="7" t="n">
        <v>15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3</v>
      </c>
    </row>
    <row r="3" spans="1:3">
      <c r="A3" s="3" t="s">
        <v>406</v>
      </c>
    </row>
    <row r="4" spans="1:3">
      <c r="A4" s="4" t="s">
        <v>407</v>
      </c>
      <c r="B4" s="7" t="n">
        <v>197983</v>
      </c>
      <c r="C4" s="7" t="n">
        <v>168908</v>
      </c>
    </row>
    <row r="5" spans="1:3">
      <c r="A5" s="4" t="s">
        <v>408</v>
      </c>
      <c r="B5" s="5" t="n">
        <v>0</v>
      </c>
    </row>
    <row r="6" spans="1:3">
      <c r="A6" s="4" t="s">
        <v>409</v>
      </c>
      <c r="B6" s="5" t="n">
        <v>0</v>
      </c>
    </row>
    <row r="7" spans="1:3">
      <c r="A7" s="4" t="s">
        <v>410</v>
      </c>
      <c r="B7" s="5" t="n">
        <v>0</v>
      </c>
    </row>
    <row r="8" spans="1:3">
      <c r="A8" s="4" t="s">
        <v>411</v>
      </c>
      <c r="B8" s="5" t="n">
        <v>0</v>
      </c>
    </row>
    <row r="9" spans="1:3">
      <c r="A9" s="4" t="s">
        <v>412</v>
      </c>
      <c r="B9" s="5" t="n">
        <v>0</v>
      </c>
    </row>
    <row r="10" spans="1:3">
      <c r="A10" s="4" t="s">
        <v>413</v>
      </c>
      <c r="B10" s="5" t="n">
        <v>0</v>
      </c>
    </row>
    <row r="11" spans="1:3">
      <c r="A11" s="4" t="s">
        <v>414</v>
      </c>
      <c r="B11" s="5" t="n">
        <v>0</v>
      </c>
    </row>
    <row r="12" spans="1:3">
      <c r="A12" s="4" t="s">
        <v>415</v>
      </c>
      <c r="B12" s="5" t="n">
        <v>0</v>
      </c>
    </row>
    <row r="13" spans="1:3">
      <c r="A13" s="13" t="n">
        <v>1</v>
      </c>
    </row>
    <row r="14" spans="1:3">
      <c r="A14" s="3" t="s">
        <v>406</v>
      </c>
    </row>
    <row r="15" spans="1:3">
      <c r="A15" s="4" t="s">
        <v>388</v>
      </c>
      <c r="B15" s="5" t="n">
        <v>197982</v>
      </c>
      <c r="C15" s="5" t="n">
        <v>168907</v>
      </c>
    </row>
    <row r="16" spans="1:3">
      <c r="A16" s="4" t="s">
        <v>407</v>
      </c>
      <c r="B16" s="5" t="n">
        <v>197982</v>
      </c>
      <c r="C16" s="5" t="n">
        <v>168907</v>
      </c>
    </row>
    <row r="17" spans="1:3">
      <c r="A17" s="13" t="n">
        <v>3</v>
      </c>
    </row>
    <row r="18" spans="1:3">
      <c r="A18" s="3" t="s">
        <v>406</v>
      </c>
    </row>
    <row r="19" spans="1:3">
      <c r="A19" s="4" t="s">
        <v>387</v>
      </c>
      <c r="B19" s="5" t="n">
        <v>1</v>
      </c>
      <c r="C19" s="5" t="n">
        <v>1</v>
      </c>
    </row>
    <row r="20" spans="1:3">
      <c r="A20" s="4" t="s">
        <v>407</v>
      </c>
      <c r="B20" s="7" t="n">
        <v>1</v>
      </c>
      <c r="C20"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s>
  <sheetData>
    <row r="1" spans="1:6">
      <c r="A1" s="1" t="s">
        <v>416</v>
      </c>
      <c r="B1" s="2" t="s">
        <v>313</v>
      </c>
      <c r="C1" s="2" t="s">
        <v>1</v>
      </c>
    </row>
    <row r="2" spans="1:6">
      <c r="B2" s="2" t="s">
        <v>417</v>
      </c>
      <c r="C2" s="2" t="s">
        <v>418</v>
      </c>
      <c r="D2" s="2" t="s">
        <v>296</v>
      </c>
      <c r="E2" s="2" t="s">
        <v>419</v>
      </c>
      <c r="F2" s="2" t="s">
        <v>332</v>
      </c>
    </row>
    <row r="3" spans="1:6">
      <c r="A3" s="3" t="s">
        <v>420</v>
      </c>
    </row>
    <row r="4" spans="1:6">
      <c r="A4" s="4" t="s">
        <v>299</v>
      </c>
      <c r="C4" s="5" t="n">
        <v>178900</v>
      </c>
    </row>
    <row r="5" spans="1:6">
      <c r="A5" s="4" t="s">
        <v>421</v>
      </c>
      <c r="C5" s="7" t="n">
        <v>0</v>
      </c>
    </row>
    <row r="6" spans="1:6">
      <c r="A6" s="4" t="s">
        <v>422</v>
      </c>
      <c r="C6" s="5" t="n">
        <v>0</v>
      </c>
    </row>
    <row r="7" spans="1:6">
      <c r="A7" s="4" t="s">
        <v>423</v>
      </c>
      <c r="C7" s="5" t="n">
        <v>1234</v>
      </c>
      <c r="F7" s="7" t="n">
        <v>1526</v>
      </c>
    </row>
    <row r="8" spans="1:6">
      <c r="A8" s="4" t="s">
        <v>424</v>
      </c>
    </row>
    <row r="9" spans="1:6">
      <c r="A9" s="3" t="s">
        <v>420</v>
      </c>
    </row>
    <row r="10" spans="1:6">
      <c r="A10" s="4" t="s">
        <v>423</v>
      </c>
      <c r="C10" s="5" t="n">
        <v>913</v>
      </c>
      <c r="F10" s="5" t="n">
        <v>1028</v>
      </c>
    </row>
    <row r="11" spans="1:6">
      <c r="A11" s="4" t="s">
        <v>425</v>
      </c>
    </row>
    <row r="12" spans="1:6">
      <c r="A12" s="3" t="s">
        <v>420</v>
      </c>
    </row>
    <row r="13" spans="1:6">
      <c r="A13" s="4" t="s">
        <v>423</v>
      </c>
      <c r="C13" s="5" t="n">
        <v>291</v>
      </c>
      <c r="F13" s="5" t="n">
        <v>465</v>
      </c>
    </row>
    <row r="14" spans="1:6">
      <c r="A14" s="4" t="s">
        <v>426</v>
      </c>
    </row>
    <row r="15" spans="1:6">
      <c r="A15" s="3" t="s">
        <v>420</v>
      </c>
    </row>
    <row r="16" spans="1:6">
      <c r="A16" s="4" t="s">
        <v>423</v>
      </c>
      <c r="C16" s="5" t="n">
        <v>30</v>
      </c>
      <c r="F16" s="7" t="n">
        <v>33</v>
      </c>
    </row>
    <row r="17" spans="1:6">
      <c r="A17" s="6" t="s">
        <v>427</v>
      </c>
    </row>
    <row r="18" spans="1:6">
      <c r="A18" s="3" t="s">
        <v>420</v>
      </c>
    </row>
    <row r="19" spans="1:6">
      <c r="A19" s="4" t="s">
        <v>428</v>
      </c>
      <c r="B19" s="14" t="n">
        <v>1.9</v>
      </c>
    </row>
    <row r="20" spans="1:6">
      <c r="A20" s="4" t="s">
        <v>429</v>
      </c>
    </row>
    <row r="21" spans="1:6">
      <c r="A21" s="3" t="s">
        <v>420</v>
      </c>
    </row>
    <row r="22" spans="1:6">
      <c r="A22" s="4" t="s">
        <v>428</v>
      </c>
      <c r="B22" s="5" t="n">
        <v>5</v>
      </c>
    </row>
    <row r="23" spans="1:6">
      <c r="A23" s="4" t="s">
        <v>430</v>
      </c>
      <c r="B23" s="15" t="n">
        <v>1</v>
      </c>
    </row>
    <row r="24" spans="1:6">
      <c r="A24" s="4" t="s">
        <v>431</v>
      </c>
    </row>
    <row r="25" spans="1:6">
      <c r="A25" s="3" t="s">
        <v>420</v>
      </c>
    </row>
    <row r="26" spans="1:6">
      <c r="A26" s="4" t="s">
        <v>432</v>
      </c>
      <c r="C26" s="7" t="n">
        <v>3200</v>
      </c>
      <c r="E26" s="12" t="n">
        <v>11</v>
      </c>
    </row>
    <row r="27" spans="1:6">
      <c r="A27" s="4" t="s">
        <v>288</v>
      </c>
    </row>
    <row r="28" spans="1:6">
      <c r="A28" s="3" t="s">
        <v>420</v>
      </c>
    </row>
    <row r="29" spans="1:6">
      <c r="A29" s="4" t="s">
        <v>433</v>
      </c>
      <c r="D29" s="7" t="n">
        <v>600</v>
      </c>
    </row>
    <row r="30" spans="1:6">
      <c r="A30" s="4" t="s">
        <v>293</v>
      </c>
    </row>
    <row r="31" spans="1:6">
      <c r="A31" s="3" t="s">
        <v>420</v>
      </c>
    </row>
    <row r="32" spans="1:6">
      <c r="A32" s="4" t="s">
        <v>433</v>
      </c>
      <c r="D32" s="7" t="n">
        <v>400</v>
      </c>
    </row>
  </sheetData>
  <mergeCells count="2">
    <mergeCell ref="A1:A2"/>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4"/>
  </cols>
  <sheetData>
    <row r="1" spans="1:2">
      <c r="A1" s="1" t="s">
        <v>434</v>
      </c>
      <c r="B1" s="2" t="s">
        <v>1</v>
      </c>
    </row>
    <row r="2" spans="1:2">
      <c r="B2" s="2" t="s">
        <v>435</v>
      </c>
    </row>
    <row r="3" spans="1:2">
      <c r="A3" s="4" t="s">
        <v>365</v>
      </c>
    </row>
    <row r="4" spans="1:2">
      <c r="A4" s="3" t="s">
        <v>436</v>
      </c>
    </row>
    <row r="5" spans="1:2">
      <c r="A5" s="4" t="s">
        <v>437</v>
      </c>
      <c r="B5" s="4" t="s">
        <v>289</v>
      </c>
    </row>
    <row r="6" spans="1:2">
      <c r="A6" s="4" t="s">
        <v>438</v>
      </c>
    </row>
    <row r="7" spans="1:2">
      <c r="A7" s="3" t="s">
        <v>436</v>
      </c>
    </row>
    <row r="8" spans="1:2">
      <c r="A8" s="4" t="s">
        <v>439</v>
      </c>
      <c r="B8" s="5" t="n">
        <v>1</v>
      </c>
    </row>
    <row r="9" spans="1:2">
      <c r="A9" s="4" t="s">
        <v>437</v>
      </c>
      <c r="B9" s="4" t="s">
        <v>289</v>
      </c>
    </row>
    <row r="10" spans="1:2">
      <c r="A10" s="4" t="s">
        <v>440</v>
      </c>
    </row>
    <row r="11" spans="1:2">
      <c r="A11" s="3" t="s">
        <v>436</v>
      </c>
    </row>
    <row r="12" spans="1:2">
      <c r="A12" s="4" t="s">
        <v>439</v>
      </c>
      <c r="B12" s="5" t="n">
        <v>1</v>
      </c>
    </row>
    <row r="13" spans="1:2">
      <c r="A13" s="4" t="s">
        <v>437</v>
      </c>
      <c r="B13"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3</v>
      </c>
    </row>
    <row r="3" spans="1:3">
      <c r="A3" s="3" t="s">
        <v>95</v>
      </c>
    </row>
    <row r="4" spans="1:3">
      <c r="A4" s="4" t="s">
        <v>88</v>
      </c>
      <c r="B4" s="9" t="n">
        <v>1.7</v>
      </c>
      <c r="C4" s="9" t="n">
        <v>95.3</v>
      </c>
    </row>
    <row r="5" spans="1:3">
      <c r="A5" s="4" t="s">
        <v>96</v>
      </c>
      <c r="C5" s="9"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58"/>
    <col customWidth="1" max="6" min="6" width="50"/>
    <col customWidth="1" max="7" min="7" width="11"/>
  </cols>
  <sheetData>
    <row r="1" spans="1:7">
      <c r="A1" s="1" t="s">
        <v>97</v>
      </c>
      <c r="B1" s="2" t="s">
        <v>39</v>
      </c>
      <c r="C1" s="2" t="s">
        <v>40</v>
      </c>
      <c r="D1" s="2" t="s">
        <v>41</v>
      </c>
      <c r="E1" s="2" t="s">
        <v>98</v>
      </c>
      <c r="F1" s="2" t="s">
        <v>99</v>
      </c>
      <c r="G1" s="2" t="s">
        <v>100</v>
      </c>
    </row>
    <row r="2" spans="1:7">
      <c r="A2" s="4" t="s">
        <v>101</v>
      </c>
      <c r="B2" s="7" t="n">
        <v>2012</v>
      </c>
      <c r="C2" s="7" t="n">
        <v>126358</v>
      </c>
      <c r="D2" s="7" t="n">
        <v>-72492</v>
      </c>
      <c r="E2" s="7" t="n">
        <v>7496</v>
      </c>
      <c r="F2" s="7" t="n">
        <v>63374</v>
      </c>
      <c r="G2" s="7" t="n">
        <v>63374</v>
      </c>
    </row>
    <row r="3" spans="1:7">
      <c r="A3" s="4" t="s">
        <v>102</v>
      </c>
      <c r="D3" s="5" t="n">
        <v>-8195</v>
      </c>
      <c r="F3" s="5" t="n">
        <v>-8195</v>
      </c>
      <c r="G3" s="5" t="n">
        <v>-8195</v>
      </c>
    </row>
    <row r="4" spans="1:7">
      <c r="A4" s="4" t="s">
        <v>103</v>
      </c>
      <c r="B4" s="5" t="n">
        <v>675</v>
      </c>
      <c r="C4" s="5" t="n">
        <v>94634</v>
      </c>
      <c r="F4" s="5" t="n">
        <v>95309</v>
      </c>
      <c r="G4" s="5" t="n">
        <v>95309</v>
      </c>
    </row>
    <row r="5" spans="1:7">
      <c r="A5" s="4" t="s">
        <v>104</v>
      </c>
      <c r="C5" s="5" t="n">
        <v>-2114</v>
      </c>
      <c r="F5" s="5" t="n">
        <v>-2114</v>
      </c>
      <c r="G5" s="5" t="n">
        <v>-2114</v>
      </c>
    </row>
    <row r="6" spans="1:7">
      <c r="A6" s="4" t="s">
        <v>105</v>
      </c>
      <c r="E6" s="5" t="n">
        <v>1880</v>
      </c>
      <c r="F6" s="5" t="n">
        <v>1880</v>
      </c>
      <c r="G6" s="5" t="n">
        <v>1880</v>
      </c>
    </row>
    <row r="7" spans="1:7">
      <c r="A7" s="4" t="s">
        <v>106</v>
      </c>
      <c r="B7" s="5" t="n">
        <v>2687</v>
      </c>
      <c r="C7" s="5" t="n">
        <v>218878</v>
      </c>
      <c r="D7" s="5" t="n">
        <v>-80687</v>
      </c>
      <c r="E7" s="5" t="n">
        <v>9376</v>
      </c>
      <c r="F7" s="5" t="n">
        <v>150254</v>
      </c>
      <c r="G7" s="5" t="n">
        <v>150254</v>
      </c>
    </row>
    <row r="8" spans="1:7">
      <c r="A8" s="4" t="s">
        <v>101</v>
      </c>
      <c r="B8" s="5" t="n">
        <v>2012</v>
      </c>
      <c r="C8" s="5" t="n">
        <v>126358</v>
      </c>
      <c r="D8" s="5" t="n">
        <v>-72492</v>
      </c>
      <c r="E8" s="5" t="n">
        <v>7496</v>
      </c>
      <c r="F8" s="5" t="n">
        <v>63374</v>
      </c>
      <c r="G8" s="5" t="n">
        <v>63374</v>
      </c>
    </row>
    <row r="9" spans="1:7">
      <c r="A9" s="4" t="s">
        <v>107</v>
      </c>
      <c r="D9" s="5" t="n">
        <v>-2395</v>
      </c>
      <c r="F9" s="5" t="n">
        <v>-2395</v>
      </c>
      <c r="G9" s="5" t="n">
        <v>-2395</v>
      </c>
    </row>
    <row r="10" spans="1:7">
      <c r="A10" s="4" t="s">
        <v>108</v>
      </c>
      <c r="B10" s="5" t="n">
        <v>3217</v>
      </c>
      <c r="C10" s="5" t="n">
        <v>430518</v>
      </c>
      <c r="D10" s="5" t="n">
        <v>-100568</v>
      </c>
      <c r="E10" s="5" t="n">
        <v>11764</v>
      </c>
      <c r="F10" s="5" t="n">
        <v>344931</v>
      </c>
      <c r="G10" s="5" t="n">
        <v>344931</v>
      </c>
    </row>
    <row r="11" spans="1:7">
      <c r="A11" s="4" t="s">
        <v>109</v>
      </c>
      <c r="G11" s="5" t="n">
        <v>344931</v>
      </c>
    </row>
    <row r="12" spans="1:7">
      <c r="A12" s="4" t="s">
        <v>102</v>
      </c>
      <c r="G12" s="5" t="n">
        <v>-20076</v>
      </c>
    </row>
    <row r="13" spans="1:7">
      <c r="A13" s="4" t="s">
        <v>110</v>
      </c>
      <c r="B13" s="5" t="n">
        <v>3245</v>
      </c>
      <c r="C13" s="5" t="n">
        <v>432166</v>
      </c>
      <c r="D13" s="5" t="n">
        <v>-123039</v>
      </c>
      <c r="E13" s="5" t="n">
        <v>20588</v>
      </c>
      <c r="F13" s="5" t="n">
        <v>332960</v>
      </c>
      <c r="G13" s="5" t="n">
        <v>332960</v>
      </c>
    </row>
    <row r="14" spans="1:7">
      <c r="A14" s="4" t="s">
        <v>111</v>
      </c>
      <c r="B14" s="5" t="n">
        <v>3217</v>
      </c>
      <c r="C14" s="5" t="n">
        <v>430518</v>
      </c>
      <c r="D14" s="5" t="n">
        <v>-102963</v>
      </c>
      <c r="E14" s="5" t="n">
        <v>11764</v>
      </c>
      <c r="F14" s="5" t="n">
        <v>342536</v>
      </c>
      <c r="G14" s="5" t="n">
        <v>342536</v>
      </c>
    </row>
    <row r="15" spans="1:7">
      <c r="A15" s="4" t="s">
        <v>102</v>
      </c>
      <c r="D15" s="5" t="n">
        <v>-20076</v>
      </c>
      <c r="F15" s="5" t="n">
        <v>-20076</v>
      </c>
      <c r="G15" s="5" t="n">
        <v>-20076</v>
      </c>
    </row>
    <row r="16" spans="1:7">
      <c r="A16" s="4" t="s">
        <v>103</v>
      </c>
      <c r="B16" s="5" t="n">
        <v>28</v>
      </c>
      <c r="C16" s="5" t="n">
        <v>1648</v>
      </c>
      <c r="F16" s="5" t="n">
        <v>1676</v>
      </c>
      <c r="G16" s="5" t="n">
        <v>1676</v>
      </c>
    </row>
    <row r="17" spans="1:7">
      <c r="A17" s="4" t="s">
        <v>105</v>
      </c>
      <c r="E17" s="5" t="n">
        <v>8824</v>
      </c>
      <c r="F17" s="5" t="n">
        <v>8824</v>
      </c>
      <c r="G17" s="5" t="n">
        <v>8824</v>
      </c>
    </row>
    <row r="18" spans="1:7">
      <c r="A18" s="4" t="s">
        <v>110</v>
      </c>
      <c r="B18" s="7" t="n">
        <v>3245</v>
      </c>
      <c r="C18" s="7" t="n">
        <v>432166</v>
      </c>
      <c r="D18" s="7" t="n">
        <v>-123039</v>
      </c>
      <c r="E18" s="7" t="n">
        <v>20588</v>
      </c>
      <c r="F18" s="7" t="n">
        <v>332960</v>
      </c>
      <c r="G18" s="7" t="n">
        <v>3329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6:19:15Z</dcterms:created>
  <dcterms:modified xmlns:dcterms="http://purl.org/dc/terms/" xmlns:xsi="http://www.w3.org/2001/XMLSchema-instance" xsi:type="dcterms:W3CDTF">2018-08-02T06:19:15Z</dcterms:modified>
</cp:coreProperties>
</file>